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ackground" sheetId="9" state="visible" r:id="rId9"/>
    <sheet xmlns:r="http://schemas.openxmlformats.org/officeDocument/2006/relationships" name="Summary of Significant Accounti" sheetId="10" state="visible" r:id="rId10"/>
    <sheet xmlns:r="http://schemas.openxmlformats.org/officeDocument/2006/relationships" name="Liquidity and Capital Resources" sheetId="11" state="visible" r:id="rId11"/>
    <sheet xmlns:r="http://schemas.openxmlformats.org/officeDocument/2006/relationships" name="Intangible Assets" sheetId="12" state="visible" r:id="rId12"/>
    <sheet xmlns:r="http://schemas.openxmlformats.org/officeDocument/2006/relationships" name="Property and Equipment" sheetId="13" state="visible" r:id="rId13"/>
    <sheet xmlns:r="http://schemas.openxmlformats.org/officeDocument/2006/relationships" name="Investment in Equity Securities" sheetId="14" state="visible" r:id="rId14"/>
    <sheet xmlns:r="http://schemas.openxmlformats.org/officeDocument/2006/relationships" name="Business Combinations" sheetId="15" state="visible" r:id="rId15"/>
    <sheet xmlns:r="http://schemas.openxmlformats.org/officeDocument/2006/relationships" name="Note Payable" sheetId="16" state="visible" r:id="rId16"/>
    <sheet xmlns:r="http://schemas.openxmlformats.org/officeDocument/2006/relationships" name="Stock Options" sheetId="17" state="visible" r:id="rId17"/>
    <sheet xmlns:r="http://schemas.openxmlformats.org/officeDocument/2006/relationships" name="Warrants" sheetId="18" state="visible" r:id="rId18"/>
    <sheet xmlns:r="http://schemas.openxmlformats.org/officeDocument/2006/relationships" name="Operating Leases" sheetId="19" state="visible" r:id="rId19"/>
    <sheet xmlns:r="http://schemas.openxmlformats.org/officeDocument/2006/relationships" name="Common Stock" sheetId="20" state="visible" r:id="rId20"/>
    <sheet xmlns:r="http://schemas.openxmlformats.org/officeDocument/2006/relationships" name="Preferred Stock"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egments"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Summary of Significant Accoun_2" sheetId="27" state="visible" r:id="rId27"/>
    <sheet xmlns:r="http://schemas.openxmlformats.org/officeDocument/2006/relationships" name="Intangible Assets (Tables)" sheetId="28" state="visible" r:id="rId28"/>
    <sheet xmlns:r="http://schemas.openxmlformats.org/officeDocument/2006/relationships" name="Property and Equipment (Tables)" sheetId="29" state="visible" r:id="rId29"/>
    <sheet xmlns:r="http://schemas.openxmlformats.org/officeDocument/2006/relationships" name="Business Combinations (Tables)" sheetId="30" state="visible" r:id="rId30"/>
    <sheet xmlns:r="http://schemas.openxmlformats.org/officeDocument/2006/relationships" name="Stock Options (Tables)" sheetId="31" state="visible" r:id="rId31"/>
    <sheet xmlns:r="http://schemas.openxmlformats.org/officeDocument/2006/relationships" name="Warrants (Tables)" sheetId="32" state="visible" r:id="rId32"/>
    <sheet xmlns:r="http://schemas.openxmlformats.org/officeDocument/2006/relationships" name="Operating Leases (Tables)" sheetId="33" state="visible" r:id="rId33"/>
    <sheet xmlns:r="http://schemas.openxmlformats.org/officeDocument/2006/relationships" name="Segments (Tables)" sheetId="34" state="visible" r:id="rId34"/>
    <sheet xmlns:r="http://schemas.openxmlformats.org/officeDocument/2006/relationships" name="Background (Details)"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Liquidity and Capital Resourc_2" sheetId="43" state="visible" r:id="rId43"/>
    <sheet xmlns:r="http://schemas.openxmlformats.org/officeDocument/2006/relationships" name="Intangible Assets (Details)" sheetId="44" state="visible" r:id="rId44"/>
    <sheet xmlns:r="http://schemas.openxmlformats.org/officeDocument/2006/relationships" name="Intangible Assets (Details) - S" sheetId="45" state="visible" r:id="rId45"/>
    <sheet xmlns:r="http://schemas.openxmlformats.org/officeDocument/2006/relationships" name="Intangible Assets (Details) -_2" sheetId="46" state="visible" r:id="rId46"/>
    <sheet xmlns:r="http://schemas.openxmlformats.org/officeDocument/2006/relationships" name="Property and Equipment (Details" sheetId="47" state="visible" r:id="rId47"/>
    <sheet xmlns:r="http://schemas.openxmlformats.org/officeDocument/2006/relationships" name="Property and Equipment (Detai_2" sheetId="48" state="visible" r:id="rId48"/>
    <sheet xmlns:r="http://schemas.openxmlformats.org/officeDocument/2006/relationships" name="Investment in Equity Securiti_2" sheetId="49" state="visible" r:id="rId49"/>
    <sheet xmlns:r="http://schemas.openxmlformats.org/officeDocument/2006/relationships" name="Business Combinations (Details)" sheetId="50" state="visible" r:id="rId50"/>
    <sheet xmlns:r="http://schemas.openxmlformats.org/officeDocument/2006/relationships" name="Business Combinations (Detail_2" sheetId="51" state="visible" r:id="rId51"/>
    <sheet xmlns:r="http://schemas.openxmlformats.org/officeDocument/2006/relationships" name="Note Payable (Details)" sheetId="52" state="visible" r:id="rId52"/>
    <sheet xmlns:r="http://schemas.openxmlformats.org/officeDocument/2006/relationships" name="Stock Options (Details)" sheetId="53" state="visible" r:id="rId53"/>
    <sheet xmlns:r="http://schemas.openxmlformats.org/officeDocument/2006/relationships" name="Stock Options (Details) - Sched" sheetId="54" state="visible" r:id="rId54"/>
    <sheet xmlns:r="http://schemas.openxmlformats.org/officeDocument/2006/relationships" name="Warrants (Details)" sheetId="55" state="visible" r:id="rId55"/>
    <sheet xmlns:r="http://schemas.openxmlformats.org/officeDocument/2006/relationships" name="Warrants (Details) - Schedule o" sheetId="56" state="visible" r:id="rId56"/>
    <sheet xmlns:r="http://schemas.openxmlformats.org/officeDocument/2006/relationships" name="Operating Leases (Details)" sheetId="57" state="visible" r:id="rId57"/>
    <sheet xmlns:r="http://schemas.openxmlformats.org/officeDocument/2006/relationships" name="Operating Leases (Details) - Sc" sheetId="58" state="visible" r:id="rId58"/>
    <sheet xmlns:r="http://schemas.openxmlformats.org/officeDocument/2006/relationships" name="Common Stock (Details)" sheetId="59" state="visible" r:id="rId59"/>
    <sheet xmlns:r="http://schemas.openxmlformats.org/officeDocument/2006/relationships" name="Preferred Stock (Details)" sheetId="60" state="visible" r:id="rId60"/>
    <sheet xmlns:r="http://schemas.openxmlformats.org/officeDocument/2006/relationships" name="Related Party Transactions (Det" sheetId="61" state="visible" r:id="rId61"/>
    <sheet xmlns:r="http://schemas.openxmlformats.org/officeDocument/2006/relationships" name="Commitments and Contingencies (" sheetId="62" state="visible" r:id="rId62"/>
    <sheet xmlns:r="http://schemas.openxmlformats.org/officeDocument/2006/relationships" name="Segments (Details) - Schedule o" sheetId="63" state="visible" r:id="rId63"/>
    <sheet xmlns:r="http://schemas.openxmlformats.org/officeDocument/2006/relationships" name="Segments (Details) - Schedule_2"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00%_);(#,##0.00%)"/>
    <numFmt numFmtId="168" formatCode="#,##0%_);(#,##0%)"/>
    <numFmt numFmtId="169" formatCode="_(&quot;$ &quot;#,##0.0_);_(&quot;$ &quot;(#,##0.0)"/>
    <numFmt numFmtId="170" formatCode="_(&quot;$ &quot;#,##0.000_);_(&quot;$ &quot;(#,##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3</t>
        </is>
      </c>
      <c r="C2" s="2" t="inlineStr">
        <is>
          <t>Aug. 16, 2023</t>
        </is>
      </c>
    </row>
    <row r="3">
      <c r="A3" s="3" t="inlineStr">
        <is>
          <t>Document Information Line Items</t>
        </is>
      </c>
      <c r="B3" s="4" t="inlineStr">
        <is>
          <t xml:space="preserve"> </t>
        </is>
      </c>
      <c r="C3" s="4" t="inlineStr">
        <is>
          <t xml:space="preserve"> </t>
        </is>
      </c>
    </row>
    <row r="4">
      <c r="A4" s="4" t="inlineStr">
        <is>
          <t>Entity Registrant Name</t>
        </is>
      </c>
      <c r="B4" s="4" t="inlineStr">
        <is>
          <t>THE OLB GROUP, INC.</t>
        </is>
      </c>
      <c r="C4" s="4" t="inlineStr">
        <is>
          <t xml:space="preserve"> </t>
        </is>
      </c>
    </row>
    <row r="5">
      <c r="A5" s="4" t="inlineStr">
        <is>
          <t>Trading Symbol</t>
        </is>
      </c>
      <c r="B5" s="4" t="inlineStr">
        <is>
          <t>OLB</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5217905</v>
      </c>
    </row>
    <row r="9">
      <c r="A9" s="4" t="inlineStr">
        <is>
          <t>Amendment Flag</t>
        </is>
      </c>
      <c r="B9" s="4" t="inlineStr">
        <is>
          <t>false</t>
        </is>
      </c>
      <c r="C9" s="4" t="inlineStr">
        <is>
          <t xml:space="preserve"> </t>
        </is>
      </c>
    </row>
    <row r="10">
      <c r="A10" s="4" t="inlineStr">
        <is>
          <t>Entity Central Index Key</t>
        </is>
      </c>
      <c r="B10" s="4" t="inlineStr">
        <is>
          <t>0001314196</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0-52994</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13-4188568</t>
        </is>
      </c>
      <c r="C24" s="4" t="inlineStr">
        <is>
          <t xml:space="preserve"> </t>
        </is>
      </c>
    </row>
    <row r="25">
      <c r="A25" s="4" t="inlineStr">
        <is>
          <t>Entity Address, Address Line One</t>
        </is>
      </c>
      <c r="B25" s="4" t="inlineStr">
        <is>
          <t>1120 Avenue of the Americas</t>
        </is>
      </c>
      <c r="C25" s="4" t="inlineStr">
        <is>
          <t xml:space="preserve"> </t>
        </is>
      </c>
    </row>
    <row r="26">
      <c r="A26" s="4" t="inlineStr">
        <is>
          <t>Entity Address, Address Line Two</t>
        </is>
      </c>
      <c r="B26" s="4" t="inlineStr">
        <is>
          <t>Fourth Floor</t>
        </is>
      </c>
      <c r="C26" s="4" t="inlineStr">
        <is>
          <t xml:space="preserve"> </t>
        </is>
      </c>
    </row>
    <row r="27">
      <c r="A27" s="4" t="inlineStr">
        <is>
          <t>Entity Address, City or Town</t>
        </is>
      </c>
      <c r="B27" s="4" t="inlineStr">
        <is>
          <t>New York</t>
        </is>
      </c>
      <c r="C27" s="4" t="inlineStr">
        <is>
          <t xml:space="preserve"> </t>
        </is>
      </c>
    </row>
    <row r="28">
      <c r="A28" s="4" t="inlineStr">
        <is>
          <t>Entity Address, State or Province</t>
        </is>
      </c>
      <c r="B28" s="4" t="inlineStr">
        <is>
          <t>NY</t>
        </is>
      </c>
      <c r="C28" s="4" t="inlineStr">
        <is>
          <t xml:space="preserve"> </t>
        </is>
      </c>
    </row>
    <row r="29">
      <c r="A29" s="4" t="inlineStr">
        <is>
          <t>Entity Address, Postal Zip Code</t>
        </is>
      </c>
      <c r="B29" s="4" t="inlineStr">
        <is>
          <t>10036</t>
        </is>
      </c>
      <c r="C29" s="4" t="inlineStr">
        <is>
          <t xml:space="preserve"> </t>
        </is>
      </c>
    </row>
    <row r="30">
      <c r="A30" s="4" t="inlineStr">
        <is>
          <t>City Area Code</t>
        </is>
      </c>
      <c r="B30" s="4" t="inlineStr">
        <is>
          <t>(212)</t>
        </is>
      </c>
      <c r="C30" s="4" t="inlineStr">
        <is>
          <t xml:space="preserve"> </t>
        </is>
      </c>
    </row>
    <row r="31">
      <c r="A31" s="4" t="inlineStr">
        <is>
          <t>Local Phone Number</t>
        </is>
      </c>
      <c r="B31" s="4" t="inlineStr">
        <is>
          <t>278-0900</t>
        </is>
      </c>
      <c r="C31" s="4" t="inlineStr">
        <is>
          <t xml:space="preserve"> </t>
        </is>
      </c>
    </row>
    <row r="32">
      <c r="A32" s="4" t="inlineStr">
        <is>
          <t>Title of 12(b) Security</t>
        </is>
      </c>
      <c r="B32" s="4" t="inlineStr">
        <is>
          <t>Common Stock, $0.0001 par value</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Company’s unaudited condensed consolidated
financial statements have been prepared in accordance with generally accepted accounting principles in the United States of America (“U.S.
GAAP”),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nd for the six month period ending June 30, 2023 and not necessarily indicative
of the results to be expected for the full year ending December 31, 2023. These unaudited financial statements should be read in conjunction
with the financial statements and related notes included in the Company’s Annual Report on Form 10-K for the year ended December
31, 2022.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accounting estimates include the collectability
of receivables, useful lives of long-lived assets and recoverability of those assets, impairment in fair value of goodwill, valuation
allowances for income taxes and stock-based compensation. Principles of Consolidation The accompanying consolidated financial statements include the accounts
of the Company and its wholly-owned subsidiaries, eVance Inc, eVance Capital Inc, Securus365, Inc., CrowdPay.us, Inc., OmniSoft, Inc.,
OLBit, Inc., DMINT, Inc., DMINT Real Estate Holdings. The Company owns 80.01% of Cuentas SDI, LLC, which has been included in the consolidated
financial statements and the Company has recorded a noncontrolling interest for
the 19.99% interest that they do not own. All significant intercompany transactions and
balances have been eliminated. Revision for Correction of Immaterial Error Subsequent to the initial issuance of the Company’s
March 31, 2022 financial statements, management discovered it did not record the accrual for dividends on its Series A Preferred Stock.
The Series A Preferred Stockholders are entitled to receive cash dividends at a rate per share (as a percentage of the Stated Value per
share) of 12% per annum. In accordance with Staff Accounting Bulletin (“SAB”)
No. 99, “Materiality,” and SAB No. 108, “Considering the Effects of Prior Year Misstatements when Quantifying Misstatements
in Current Year Financial Statements,” the Company evaluated the error and determined that the related impact did not materially
misstate previously issued consolidated financial statements. Although the Company concluded that the misstatement was not
material to its previously issued consolidated financial statements, the Company has determined it is appropriate to adjust its previously
issued consolidated financial statements to correct for the error in the context of comparative financial statements. The following
are the relevant line items from the Company’s consolidated financial statements which illustrate the effect of the corrections
to the periods presented:
Impact of correction of error - quarter Impact of correction of error - year to date
As Previously As Previously
Quarter ended June 30, 2022 Reported Adjustments As Revised Reported Adjustments As Revised
Net Loss $ (1,437,954 ) $ — $ (1,437,954 ) $ (2,893,550 ) — $ (2,893,550 )
Preferred stock dividends — (138,990 ) (138,990 ) — $ (277,980 ) (277,980 )
Net loss allocable to common shareholders $ (1,437,954 ) $ (138,990 ) $ (1,576,944 ) $ (2,893,550 ) $ (277,980 ) $ (3,171,530 )
Loss per share $ (0.10 ) $ (0.11 ) $ (0.20 ) $ (0.22 )
Weighted average common shares outstanding 14,702,804 14,702,804 14,607,209 14,607,209
Statement of Cash Flows As As
Six Months Ended June 30, 2022 Reported Adjustments Revised
Supplemental non-cash disclosure:
Preferred stock dividends $ — $ (277,980 ) $ (277,980 ) Concentration of Credit Risk Financial instruments that potentially expose
the Company to concentration of credit risk consist primarily of cash and accounts receivable. The Company’s cash is deposited with
major financial institutions. At times, such deposits may be in excess of the Federal Deposit Insurance Corporation insurable amount (“FDIC”).
As of June 30, 2023 and December 31, 2022, the Company had no cash in excess of the FDIC’s $250,000 coverage limit. Operating Segments Operating segments are defined as components of
an entity for which discrete financial information is available that is regularly reviewed by the Chief Operating Decision Maker (“CODM”),
or decision maker group, in deciding how to allocate resources to an individual segment and in assessing performance. Our chief operating
decision–making group is composed of the chief executive officer and Vice President. The Company has three operating segments as
of June 30, 2023, and two operating segments December 31, 2022. See Note 14, “Segment Information”. Stock-based Compensation We account for equity-based transactions with
employees and non-employees under the provisions of FASB ASC Topic 718, “Compensation – Stock Compensation” (Topic
718) Net Loss per Share Basic net loss per share of common stock is computed
by dividing net loss by the weighted average number of shares of common stock outstanding during the period. Diluted net loss per common
share is computed by dividing net loss by the weighted average number of shares of common stock and dilutive potentially outstanding shares
of common stock during the period. The weighted average number of common shares for the six months ended June 30, 2023 and 2022 does not
include warrants to acquire 8,563,127 and 8,563,127 shares of common stock, respectively, because of their anti-dilutive effect. The weighted
average number of common shares for the six months ended June 30, 2023 and 2022, does not include 1,252,460 and 774,586 options, respectively,
to purchase common stock because of their anti-dilutive effect. Investments in Equity Securities The Company accounts for its investments
under ASC 321, “Investments – Equity Securities,” which requires that investments in equity securities be measured at
fair value with changes in value recorded as unrealized gains and losses in current period operations. Cryptocurrency The Company obtains cryptocurrency through our
mining activities, which is accounted for in connection with our revenue recognition policy. The cryptocurrency held is recorded as other
assets in the Consolidated Balance Sheets and is accounted for as indefinite-lived intangible assets initially measured at cost, in accordance
with ASC 350, Intangibles-Goodwill and Other Impairment of cryptocurrency assets is tested
annually or more frequently if events or circumstances change. At June 30, 2023, the Company had 1.01 Bitcoin and the fair value
of the Company’s digital assets was $31,306 based on the price of Bitcoin being $30,996. Property and Equipment Property and equipment is stated at cost less
accumulated depreciation and amortization. Depreciation of property and equipment is calculated using the straight-line method over the
estimated useful lives of the assets, which range from three to seven years. Leasehold improvements are amortized over the lesser of the
remaining term of the lease or the estimated useful life of the asset. Expenditures for repairs and maintenance are expensed as incurred. Intangible Assets The Company accounts for its intangible assets
in accordance with Financial Accounting Standards Board (“FASB”) Accounting Standards Codification (“ASC”) Subtopic
350-30, General Intangibles Other Than Goodwill Impairment of Long-Lived Assets The Company periodically reviews the carrying
value of its long-lived assets held and used at least annually or when events and circumstances warrant such a review. If significant
events or changes in circumstances indicate that the carrying value of an asset or asset group may not be recoverable, the Company performs
a test of recoverability by comparing the carrying value of the asset or asset group to its undiscounted expected future cash flows. Cash
flow projections are sometimes based on a group of assets, rather than a single asset. If cash flows cannot be separately and independently
identified for a single asset, the Company determines whether impairment has occurred for the group of assets for which it can identify
the projected cash flows. If the carrying values are in excess of undiscounted expected future cash flows, it measures any impairment
by comparing the fair value of the asset group to its carrying value. If the fair value of an asset or asset group is determined to be
less than the carrying amount of the asset or asset group, impairment in the amount of the difference is recorded. Merchant Portfolios Merchant portfolios are valued at fair value of
merchant customers on the date of acquisition and are amortized over their estimated useful lives (7 years). Goodwill The Company accounts for business combinations
under the acquisition method of accounting in accordance with Accounting Standards Codification (“ASC”) 805, Business Combinations The Company tests for indefinite-lived intangibles
and goodwill impairment in the fourth quarter of each year and whenever events or circumstances indicate that the carrying amount of the
asset exceeds its fair value and may not be recoverable. In accordance with ASU 2017-04, Intangibles - Goodwill and Other (Topic
350): Simplifying the Test for Goodwill Impairment
A summary of goodwill as of June 30, 2023, is as follows:
December 31, 2022 $ 6,858,216
Add: 80.01% acquisition of Cuentas SDI, LLC 1,281,673
June 30, 2023 $ 8,139,889 Accounts Receivable Accounts receivable represent contractual residual
payments due from the Company’s processing partners or other customers. Residual payments are determined based on transaction fees
and revenues from the credit and debit card processing activity of merchants for which the Company’s processing partners pay the
Company. Based on collection experience and periodic reviews of outstanding receivables, management considers all accounts receivable
for our residual payments to be fully collectible and accordingly, no allowance for doubtful accounts is required; however, CrowdPay has
a recorded allowance of approximately $38,000 and $38,000 as of June 30, 2023 and December 31, 2022, respectively. Reserve for Chargeback Losses Disputes between a cardholder and a merchant periodically
arise as a result of, among other things, cardholder dissatisfaction with merchandise quality or merchant services. Such disputes may
not be resolved in the merchant’s favor. In these cases, the transaction is “charged back” to the merchant, which means
the purchase price is refunded to the customer through the merchant’s bank and charged to the merchant. If the merchant has inadequate
funds, the Company must bear the credit risk for the full amount of the transaction. The Company evaluates the risk for such transactions
and estimates the potential loss for chargebacks based primarily on historical experience and records a loss reserve accordingly. Other Current Assets Other current assets comprised of the following:
June 30, December 31,
Cryptocurrency $ 27,801 $ 1,030,183
Investment in cryptocurrency-based fund 243,510 250,000
Other current assets — 8,768
Total $ 271,311 $ 1,288,951 Revenue Recognition The following table presents the Company’s
revenue disaggregated by revenue source:
For the Three Months Ended For the Six Months Ended
2023 2022 2023 2022
Transaction and processing fees from wholesale contracts $ 7,221,995 $ 7,290,143 $ 13,250,138 $ 14,996,351
Transaction and processing fees from retail contracts $ 332,731 $ 379,599 $ 593,155 $ 753,372
Other transaction and processing fees, revenue from monthly recurring subscriptions, and merchant equipment rental and sales $ 294,309 $ 494,727 $ 461,582 $ 936,865
Cryptocurrency mining revenues $ 137,541 $ 207,966 $ 304,290 $ 472,306
Digital product revenue $ 357,436 $ — $ 357,436 $ —
Total revenue from contracts with customers $ 8,344,012 $ 8,372,435 $ 14,966,601 $ 17,158,894 The Company recognizes revenue under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Shipping and handling activities associated with outbound freight after control over a product has transferred
to a customer are accounted for as a fulfillment activity and recognized as revenue at the point in time at which control of the goods
transfers to the customer. As a practical expedient, the Company does not adjust the transaction price for the effects of a significant
financing component if, at contract inception, the period between customer payment and the transfer of goods or services is expected to
be one year or less. Transaction and processing fees Fees for the Company’s transaction and processing
arrangements are typically billed and paid on a monthly basis. The Company receives a percentage of recurring monthly transaction related
fees comprised of credit and debit card fees charged to merchants, net of association fees, otherwise known as Interchange, as well as
certain service charges and convenience fees, for payment processing services, including authorization, capture, clearing, settlement
and information reporting of electronic transactions. Fees are calculated on either a percentage of the dollar, volume of the transaction
or a fixed fee or a hybrid of the two and are recognized at the time of the transaction. These merchant services represent a single performance
obligation satisfied over time and that the same measure of progress should be used to measure the Company’s progress toward complete
satisfaction of the performance obligation. The Company will recognize revenue on a monthly basis as the services are transferred to the
customer in short daily increments that qualify for series guidance as the best measure of the transfer of control. In wholesale contracts, the Company recognizes
transaction and processing fees on a gross basis as the Company is the principal in the merchant services. The Company has concluded it
is the principal because it has a direct contractual relationship with the merchant, is primarily responsible for the delivery of services
to the merchants, including performing underwriting, has discretion in setting prices, and bears risk of chargebacks and other merchant
losses. The Company also has the unilateral ability to accept or reject a transaction based on criteria established by the Company. As
the principal, the Company records the full discount charged to the merchant as revenue and the related interchange and other processing
fees within cost of revenues. In retail contracts, the Company is not responsible
for merchant underwriting, has no chargeback liability and has no or limited contractual relationship with the merchant. As such, the
Company records the net amount it receives from the processor, after interchange and other interchange and other processing fees, as revenue. Merchant equipment rental and sales The Company generates revenue through the sale
and rental of merchant equipment. The Company satisfies its performance obligation upon delivery of equipment to merchants and recognizes
revenue at a point in time. The Company allows for customer returns which are accounted for as variable consideration. The Company estimates
these amounts based on historical experience and reduces revenue recognized. The Company invoices customers upon delivery of the equipment
to merchants, and payments from such customers are due upon invoicing. The Company offers hardware installment sales to customers with
terms ranging from three to forty-eight months. The Company allocates a portion of the consideration received from these arrangements
to a financing component when it determines that a significant financing component exists. The financing component is subsequently recognized
as financing revenue separate from hardware revenue, within subscription and services-based revenue, over the terms of the arrangement
with the customer. Pursuant to practical expedients afforded under ASC 606, the Company does not recognize a financing component for hardware
installment sales that have a term of one year or less. Bitcoin mining The Company has entered into digital asset mining
pools by executing contracts, as amended from time to time,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is entitled to a
fractional share of the fixed Bitcoin award the mining pool operator receives (less digital asset transaction fees to the mining pool
operator which are immaterial and are recorded as a deduction from revenue), for successfully adding a block to the Bitcoin blockchain.
The Company’s fractional share is based on the proportion of computing power the Company contributed to the mining pool operator
to the total computing power contributed by all mining pool participants in solving the current algorithm. Providing computing power to solve complex cryptographic
algorithms in support of the Bitcoin blockchain (in a process known as “solving a block”)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from the fair value at contract inception or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Digital product revenue The Company generates revenue through electronic
distribution and sale of digital products that range from prepaid wireless SIM activation, international mobile recharge services and
international long distance phone service. The Company generally obtains payment upfront and its performance obligation is to provide
products and/or calling services. When products are provided at the point of sale, revenue is recognized immediately and at the
time of payment. When a customer purchases a prepaid telecom product, such as a prepaid mobile phone plan, the revenue is initially
recorded as a customer deposit and revenue is recognized over the relevant performance period as customers utilize the prepaid telecom
services. As of June 30, 2023, customer deposits were $65,753.
Leases The Company determines whether an arrangement
contains a lease at the inception of the arrangement. If a lease is determined to exist, the term of such lease is assessed based on the
date on which the underlying asset is made available for the Company’s use by the lessor. The Company’s assessment of the
lease term reflects the non-cancelable term of the lease, inclusive of any rent-free periods and/or periods covered by early-termination
options which the Company is reasonably certain of not exercising, as well as periods covered by renewal options which the Company is
reasonably certain of exercising. The Company also determines lease classification as either operating or finance at lease commencement,
which governs the pattern of expense recognition and the presentation reflected in the consolidated statements of operations over the
lease term. For leases with a term exceeding 12 months,
an operating lease liability is recorded on the Company’s consolidated balance sheet at lease commencement reflecting the present
value of its fixed minimum payment obligations over the lease term. A corresponding operating lease right-of-use asset equal to the initial
lease liability is also recorded, adjusted for any prepaid rent and/or initial direct costs incurred in connection with execution of the
lease and reduced by any lease incentives received. For purposes of measuring the present value of its fixed payment obligations for a
given lease, the Company uses its incremental borrowing rate, determined based on information available at lease commencement, as rates
implicit in its leasing arrangements are typically not readily determinable. The Company’s incremental borrowing rate reflects the
rate it would pay to borrow on a secured basis and incorporates the term and economic environment of the associated lease. For the Company’s operating leases, fixed
lease payments are recognized as lease expense on a straight-line basis over the lease term. For leases with a term of 12 months
or less, any fixed lease payments are recognized on a straight-line basis over the lease term and are not recognized on the Company’s
consolidated balance sheet as an accounting policy election. Leases qualifying for the short-term lease exception were insignificant.
Variable lease costs are recognized as incurred and primarily consist of common area maintenance and utility charges not included in the
measurement of right of use assets and operating lease liabilities. Recent Accounting Pronouncements On March 23, 2023, the Financial Accounting Standards Board issued
an Exposure Draft “Intangibles – Goodwill and Other – Crypto Assets” (Subtopic 350-60), Accounting for and Disclosure
of Crypto Assets. Under the provisions of this Exposure Draft, an entity would be required to present crypto assets separately from other
intangible assets in the balance sheet, and measure crypto assets at fair value with changes recognized in net income each reporting period.
Upon effectiveness, an entity would reflect a cumulative-effect adjustment to the opening balance of retained earnings. Issuance of the
final standard is subject to public comment and delib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quidity and Capital Resources</t>
        </is>
      </c>
      <c r="B1" s="2" t="inlineStr">
        <is>
          <t>6 Months Ended</t>
        </is>
      </c>
    </row>
    <row r="2">
      <c r="B2" s="2" t="inlineStr">
        <is>
          <t>Jun. 30, 2023</t>
        </is>
      </c>
    </row>
    <row r="3">
      <c r="A3" s="3" t="inlineStr">
        <is>
          <t>Liquidity and Capital Resources [Abstract]</t>
        </is>
      </c>
      <c r="B3" s="4" t="inlineStr">
        <is>
          <t xml:space="preserve"> </t>
        </is>
      </c>
    </row>
    <row r="4">
      <c r="A4" s="4" t="inlineStr">
        <is>
          <t>LIQUIDITY AND CAPITAL RESOURCES</t>
        </is>
      </c>
      <c r="B4" s="4" t="inlineStr">
        <is>
          <t>NOTE 3 – LIQUIDITY AND CAPITAL RESOURCES The Company’s consolidated financial statements have been prepared
in accordance with US GAAP, which assumes that the Company’s management will evaluate whether it will be able to meet its obligations
and continue its operations in the normal course of business. At June 30, 2023, the Company had cash of approximately $134,000, accounts
receivable of approximately $1,879,000 and bitcoin valued at $28,000, and accounts payable and accrued expenses of approximately $2,572,000.
To date, the Company has generated cash flows from issuances of equity and indebtedness. Management believes that its current available
resources will be sufficient to fund the Company’s planned expenditures over the next 12 months. However, management recognizes
that it may be required to obtain additional resources to successfully execute its business plans. No assurances can be given that management
will be successful in raising additional capital, if needed, or on acceptable terms. These financial statements do not include any adjustments
relating to the recoverability and classification of recorded asset amounts and classification of liabilities that might be necessary
should the Company determine it shall be unable to continue as a going concer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3</t>
        </is>
      </c>
    </row>
    <row r="3">
      <c r="A3" s="3" t="inlineStr">
        <is>
          <t>Intangible Assets [Abstract]</t>
        </is>
      </c>
      <c r="B3" s="4" t="inlineStr">
        <is>
          <t xml:space="preserve"> </t>
        </is>
      </c>
    </row>
    <row r="4">
      <c r="A4" s="4" t="inlineStr">
        <is>
          <t>INTANGIBLE ASSETS</t>
        </is>
      </c>
      <c r="B4" s="4" t="inlineStr">
        <is>
          <t>NOTE 4 – INTANGIBLE ASSETS Intangible assets, net, consist of the following
as of:
June 30, December 31,
Merchant Portfolios $ 2,405,000 $ 2,405,000
Less accumulated amortization (1,949,761 ) (1,793,333 )
Net residual portfolios $ 455,239 $ 611,667
June 30, December 31,
Trade name $ 2,500,000 $ 2,500,000
Less accumulated amortization (2,250,000 ) (2,000,000 )
Net trade name $ 250,000 $ 500,000
June 30, December 31,
Merchant Portfolio $ 18,000,000 $ 18,000,000
Less accumulated amortization (3,619,048 ) (2,476,191 )
Net trade name $ 14,380,952 $ 15,523,809
June 30, December 31,
Exclusive agreement to purchase natural gas $ 4,499,952 $ 4,499,952
Less accumulated amortization (1,075,550 ) (825,173 )
Net mineral rights $ 3,424,402 $ 3,674,779
Total intangible assets, net $ 18,510,593 $ 20,310,255 Amortization expense for the six months ended
June 30, 2023 and 2022 was $1,799,662 and $1,901,943, respectively. The Company’s merchant portfolios and tradename
are being amortized over respective useful lives of 7 and 5 years. The Company’s agreement to purchase natural
gas is being amortized over the useful life of 10 years. The following sets forth the estimated amortization
expense related to amortizing intangible assets for the years ended December 31:
2023 $ 2,075,257
2024 3,320,234
2025 3,021,424
2026 3,021,424
2027 3,021,424
Thereafter 4,050,830
Total $ 18,510,593 The weighted average remaining useful life of
amortizing intangible assets was 4.70 years at June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6 Months Ended</t>
        </is>
      </c>
    </row>
    <row r="2">
      <c r="B2" s="2" t="inlineStr">
        <is>
          <t>Jun. 30, 2023</t>
        </is>
      </c>
    </row>
    <row r="3">
      <c r="A3" s="3" t="inlineStr">
        <is>
          <t>Property and Equipment [Abstract]</t>
        </is>
      </c>
      <c r="B3" s="4" t="inlineStr">
        <is>
          <t xml:space="preserve"> </t>
        </is>
      </c>
    </row>
    <row r="4">
      <c r="A4" s="4" t="inlineStr">
        <is>
          <t>PROPERTY AND EQUIPMENT</t>
        </is>
      </c>
      <c r="B4" s="4" t="inlineStr">
        <is>
          <t>NOTE 5 – PROPERTY AND EQUIPMENT Long-lived assets, including property and equipment
assets to be held and used by the Company are reviewed for impairment whenever events or changes in circumstances indicate that the carrying
value of the assets may not be recoverable. Impairment losses are recognized if expected future cash flows of the related assets are less
than their carrying values. Measurement of an impairment loss is based on the fair value of the asset. Long-lived assets to be disposed
of are reported at the lower of carrying amount or fair value less cost to sell. Property and equipment are first recorded at cost.
Depreciation is computed using the straight-line method over the estimated useful lives of the various classes of assets. Maintenance and repair expenses, as incurred,
are charged to expense. Betterments and renewals are capitalized in plant and equipment accounts. Cost and accumulated depreciation applicable
to items replaced or retired are eliminated from the related accounts with any gain or loss on the disposition included as income. Assets stated at cost, less accumulated depreciation consisted of the
following:
June 30, December 31,
Furniture and Fixtures $ 36,471 $ 36,471
Office Equipment 2,079,857 1,537,321
Computer Software 323,682 182,345
Leasehold Improvements 716,562 113,676
Bitcoin Mining Equipment 9,410,000 9,410,000
Plant and Machinery 409,296 409,296
Total 12,975,868 11,689,109
Less accumulated depreciation (5,963,331 ) (4,363,897 )
Property and Equipment, net $ 7,012,537 $ 7,325,212 Depreciation expense Depreciation expense for the six months ended
June 30, 2023 and 2022 was $1,599,433 and $1,594,25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 in Equity Securities</t>
        </is>
      </c>
      <c r="B1" s="2" t="inlineStr">
        <is>
          <t>6 Months Ended</t>
        </is>
      </c>
    </row>
    <row r="2">
      <c r="B2" s="2" t="inlineStr">
        <is>
          <t>Jun. 30, 2023</t>
        </is>
      </c>
    </row>
    <row r="3">
      <c r="A3" s="3" t="inlineStr">
        <is>
          <t>Investment in Equity Securities [Abstract]</t>
        </is>
      </c>
      <c r="B3" s="4" t="inlineStr">
        <is>
          <t xml:space="preserve"> </t>
        </is>
      </c>
    </row>
    <row r="4">
      <c r="A4" s="4" t="inlineStr">
        <is>
          <t>INVESTMENT IN EQUITY SECURITIES</t>
        </is>
      </c>
      <c r="B4" s="4" t="inlineStr">
        <is>
          <t>NOTE 6 – INVESTMENT IN EQUITY SECURITIES The Company owns 165.27 units (1.01%)
of Node Capital Token Opportunity Fund LP (the “Fund”) for which it paid an aggregate of $250,000 in August 2021. The investment
is locked up for two years and a redemption can be made after the expiration of the lock up period with 90 days written notice. The Fund
may, at the discretion of the General Partner, compulsorily redeem all interests if the Net Asset Value of the Fund falls below $1,000,000.
During the six months ended June 30, 2023, the Company recognized an unrealized loss of $6,49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3</t>
        </is>
      </c>
    </row>
    <row r="3">
      <c r="A3" s="3" t="inlineStr">
        <is>
          <t>Business Combinations [Abstract]</t>
        </is>
      </c>
      <c r="B3" s="4" t="inlineStr">
        <is>
          <t xml:space="preserve"> </t>
        </is>
      </c>
    </row>
    <row r="4">
      <c r="A4" s="4" t="inlineStr">
        <is>
          <t>BUSINESS COMBINATIONS</t>
        </is>
      </c>
      <c r="B4" s="4" t="inlineStr">
        <is>
          <t>NOTE 7 — BUSINESS COMBINATIONS On June 15, 2023, the Company entered into a Membership
Interest Purchase Agreement (the “Agreement”) with SDI Black 001, LLC (“Seller”) whereby it acquired 80.01% of
the membership interests of Cuentas SDI, LLC, a Florida limited liability company (the “LLC”) for a purchase price of $850,000. The Company accounted for the transaction as
a business combination under ASC 805 and as a result, allocated the fair value of the book value of identifiable assets acquired and
liabilities assumed as of the acquisition date as outlined in the table below. Although the accounting is not yet complete, the results
of operations of the business acquired by the Company have been included in the consolidated statements of operations since the date
of acquisition. All amounts are considered provisional until a more thorough analysis of the acquisition can be completed. The consolidated
income statement for the three and six months ended June 30, 2023, includes $357,436 of revenue and $348,812 of expenses of Cuentas SDI,
LLC from the date of acquisition (June 15, 2023) through June 30, 2023 for net income of $8,624. The excess of the purchase price over the estimated
fair values of the underlying identifiable assets acquired, liabilities assumed, and non-controlling interest was allocated to goodwill.
The provisional estimated fair value of the noncontrolling interest was based on the price the Company paid for their 80.01% of their
controlling interest. The goodwill represents expected synergies from the combined operations and the acquired base of current and prior
merchants to which we hope to sell our merchant services. The allocation of the purchase price and the estimated fair market
values of the assets acquired , liabilities assumed, and noncontrolling interest are shown below:
Consideration
Consideration issued $ 850,000
Identified assets, liabilities, and noncontrolling interest
Property and equipment, net 141,337
Cash overdraft (8,050 )
Customer deposits (45,806 )
Accounts payable (283,626 )
Accrued Expenses (23,028 )
Noncontrolling interest (212,500 )
Total identified assets, liabilities, and noncontrolling interest (431,673 )
Excess purchase price allocated to goodwill $ 1,281,673 Proforma information representing the revenue
and earnings of the combined company as if the business combination had occurred on January 1, 2022 has not been supplied as of the date
of this filing, therefore we are unable to include those amounts he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Payable</t>
        </is>
      </c>
      <c r="B1" s="2" t="inlineStr">
        <is>
          <t>6 Months Ended</t>
        </is>
      </c>
    </row>
    <row r="2">
      <c r="B2" s="2" t="inlineStr">
        <is>
          <t>Jun. 30, 2023</t>
        </is>
      </c>
    </row>
    <row r="3">
      <c r="A3" s="3" t="inlineStr">
        <is>
          <t>Note Payable [Abstract]</t>
        </is>
      </c>
      <c r="B3" s="4" t="inlineStr">
        <is>
          <t xml:space="preserve"> </t>
        </is>
      </c>
    </row>
    <row r="4">
      <c r="A4" s="4" t="inlineStr">
        <is>
          <t>NOTE PAYABLE</t>
        </is>
      </c>
      <c r="B4" s="4" t="inlineStr">
        <is>
          <t>NOTE 8 – NOTE PAYABLE On November 29, 2021, the Company entered into
a Master Equipment Finance Agreement (the “MFA”) with VFS LLC (“VFS”) which would allow the Company to finance
the purchase of certain equipment. The collateral and interest rate are determined at the time the Company borrows the funds. During the
year ended December 31, 2022, the Company received, as an initial draw on the MFA, $875,000 from VFS (the “Equipment Loan”).
The Equipment Loan is secured by bitcoin mining computers being utilized by DMINT. The Equipment Loan requires monthly payments of $24,838
until the loan is repaid in full or it matures on November 29, 2024, requiring a full payment of all principal and accrued and unpaid
intere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Options</t>
        </is>
      </c>
      <c r="B1" s="2" t="inlineStr">
        <is>
          <t>6 Months Ended</t>
        </is>
      </c>
    </row>
    <row r="2">
      <c r="B2" s="2" t="inlineStr">
        <is>
          <t>Jun. 30, 2023</t>
        </is>
      </c>
    </row>
    <row r="3">
      <c r="A3" s="3" t="inlineStr">
        <is>
          <t>Stock Options [Abstract]</t>
        </is>
      </c>
      <c r="B3" s="4" t="inlineStr">
        <is>
          <t xml:space="preserve"> </t>
        </is>
      </c>
    </row>
    <row r="4">
      <c r="A4" s="4" t="inlineStr">
        <is>
          <t>STOCK OPTIONS</t>
        </is>
      </c>
      <c r="B4" s="4" t="inlineStr">
        <is>
          <t>NOTE 9 – STOCK OPTIONS On January 1, 2021, the Company granted
stock options to purchase 6,667 shares of common stock pursuant to the terms of the Company’s employment agreement
with Mr. Yakov. The grant shall vest at the rate of 1/3 beginning on each anniversary of the effective date of grant. The
options have an exercise price of $0.001 per share and expire three years after each vest date. The aggregate fair value
of the options totaled $32,793 based on the Black Scholes Merton, pricing model using the following estimates: exercise price
of $0.001, 0.16% risk free rate, 35.03% volatility and expected life of the options of 3 years. The fair value
is being amortized over the applicable vesting period and credited to additional paid-in capital. On July 28, 2021, the Company entered into an
exclusive agreement with Cai Energy Blockchain, Inc. (“CAI”) whereby CAI provided the Company with an exclusive natural gas
supply agreement (the “Services”). In exchange for the Services, the Company granted CAI options to purchase up to 767,918 shares
of Common Stock, $0.0001 par value (with a fair market value equal to $4.5 million on the date of grant) at an exercise price
of $0.0001 per share (the “CAI Options”). The aggregate fair value of the options totaled $4,499,952 based on the
Black Scholes Merton pricing model using the following estimates: exercise price of $0.0001, 1.26% risk free rate, 143.3% volatility
and expected life of the options of 10 years. On November 22, 2022, Mr. Ronny Yakov purchased the CAI Options, in a privately
negotiated transaction, for $700,000 using his personal funds. On December 23, 2022, the Company granted stock
options to purchase 200,000 shares of common stock pursuant to the terms of the Company’s employment agreement with Mr.
Yakov. 100,000 options are immediately vested with an additional 50,000 vested on January 1, 2023, and the remaining 50,000 vesting
on January 1, 2024. The options have an exercise price of $0.01 per share. The aggregate fair value of the options totaled $188,287 based
on the Black Scholes Merton pricing model using the following estimates: exercise price of $0.01, 3.75% risk free rate, 133.79%
volatility and expected life of the options of 10 years. The fair value of the options has been credited to additional paid
in capital. On December 23, 2022, the Company granted stock
options to purchase 275,000 shares of common stock pursuant to the terms of the Company’s employment agreement with Mr.
Smith. 137,500 options are immediately vested with an additional 68,750 vested on January 1, 2023, and the remaining 68,750 vesting
on January 1, 2024. The options have an exercise price of $0.01 per share. The aggregate fair value of the options totaled $258,895 based
on the Black Scholes Merton pricing model using the following estimates: exercise price of $0.01, 3.75% risk free rate, 133.79%
volatility and expected life of the options of 10 years. The fair value of the options has been credited to additional paid-in
capital. A summary of the status of the Company’s
outstanding stock options and changes during the year ended December 31, 2022 and the six months ended June 30, 2023 is presented below:
Stock Options Options Weighted Aggregate
Options outstanding December 31, 2021 900,655 $ 0.0001 $ 2,386,736
Granted 475,000 $ .01 —
Exercised — $ — —
Expired — $ — —
Options outstanding December 31, 2022 1,375,655 $ 0.004
Granted — $ — —
Exercised — $ — —
Expired — $ — —
Options outstanding June 30, 2023 1,375,655 $ 0.004
Shares exercisable at June 30, 2023 1,254,683 $ 0.003 $ 1,249,982 During the six months ended June 30, 2023 and 2022 the Company recognized
$132,788 and $142,526, respectively, in stock based compensation related to the above mentioned op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un. 30, 2023</t>
        </is>
      </c>
    </row>
    <row r="3">
      <c r="A3" s="3" t="inlineStr">
        <is>
          <t>Warrants [Abstract]</t>
        </is>
      </c>
      <c r="B3" s="4" t="inlineStr">
        <is>
          <t xml:space="preserve"> </t>
        </is>
      </c>
    </row>
    <row r="4">
      <c r="A4" s="4" t="inlineStr">
        <is>
          <t>WARRANTS</t>
        </is>
      </c>
      <c r="B4" s="4" t="inlineStr">
        <is>
          <t xml:space="preserve">NOTE 10 – WARRANTS On August 18, 2021, the Company sold,
in a registered direct offering, an aggregate of 1,418,605 shares of common stock and in a concurrent private placement, warrants to purchase
up to 1,418,605 shares of common stock, at an aggregate purchase price of $4.30 per share and associated Warrant. The Warrants will be
exercisable six months from the date of issuance at an exercise price of $5.42 per share and will expire five and one-half years following
the initial date of issuance. On November 2, 2021, the Company entered into
a series of securities purchase agreements with certain institutional accredited investors pursuant to which the Company issued and sold,
in a private placement (i) 1,969,091 shares of the Company’s Common Stock (ii) pre-funded warrants exercisable for a total of 2,576,364
shares of Common Stock (the “Prefunded Warrant Shares”) with an exercise price of $0.0001 per Prefunded Warrant Share, and
(iii) warrants exercisable for a total of 4,545,455 shares of Common Stock (the “Common Warrant Shares” and together with
the Prefunded Warrant Shares, the “Warrant Shares”) with an exercise price of $6.50 per Common Warrant Share. A summary of the status of the Company’s outstanding warrants
and changes during the year ended December 31, 2022 and the six months ended June 30, 2023 is presented below:
Number of Weighted Weighted
Outstanding, December 31, 2021 9,963,127 $ 5.02 4.55
Underwriter Warrant Exercised (1,400,000 ) $ 0.0001
Outstanding, December 31, 2022 8,563,127 $ 4.85 3.95
Warrants Exercised — $ —
Outstanding, June 30, 2023 8,563,127 $ 4.85 3.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perating Leases</t>
        </is>
      </c>
      <c r="B1" s="2" t="inlineStr">
        <is>
          <t>6 Months Ended</t>
        </is>
      </c>
    </row>
    <row r="2">
      <c r="B2" s="2" t="inlineStr">
        <is>
          <t>Jun. 30, 2023</t>
        </is>
      </c>
    </row>
    <row r="3">
      <c r="A3" s="3" t="inlineStr">
        <is>
          <t>Operating Lease [Abstract]</t>
        </is>
      </c>
      <c r="B3" s="4" t="inlineStr">
        <is>
          <t xml:space="preserve"> </t>
        </is>
      </c>
    </row>
    <row r="4">
      <c r="A4" s="4" t="inlineStr">
        <is>
          <t>OPERATING LEASES</t>
        </is>
      </c>
      <c r="B4" s="4" t="inlineStr">
        <is>
          <t>NOTE 11 – OPERATING LEASES On June 24, 2020, eVance, Inc. (“eVance”)
entered into a Lease Agreement (the “Lease”) with Pergament Lodi, LLC (the “Lessor”) relating to approximately
4,277 square feet of property located at 960 Northpoint Parkway, Alpharetta, Georgia, Suite 400. The term of the Lease is for thirty-nine
(39) months commencing September 1, 2020. The monthly base rent is $8,019 for the first twelve (12) months increasing thereafter
to $8,768. The total rent for the entire lease term is $315,044 and $8,768 is payable as a security deposit. The first
three months of rent will be abated so long as eVance is not in default of any portion of the Lease. On January 11, 2022, DMINT entered into two leases (the “Leases”)
in Bradford, Pennsylvania relating to a combined 10,000 square feet of property located at the Bradford Regional Airport Authority multi-tenant
building in Lafayette Township. The Leases are each for a term of five years, ending on the later of the date of occupancy and November
10, 2026. The monthly base rent for “Cell 3”, comprising 4,000 square feet, is $1,667 per month. The monthly base rent for
“Cell 4”, comprising 6,000 square feet, is $2,500 per month. The total rent for the entire lease term of the Leases is $250,00
and $8,768 is payable as a security deposit. On March 29, 2023, DMINT entered into a Surrender
and Release Agreement with Bradford Regional Airport Authority relating to the property in Bradford, Pennsylvania whereby DMINT agreed
to pay $50,000 in exchange for an early termination of the Leases. March 31, 2023 is the final day DMINT occupied the property and all
mining computers have been moved to the Selmer, Tennessee location.
Balance Sheet Classification June 30,
Asset
Operating lease asset Right of use asset $ 39,088
Total lease asset $ 39,088
Liability
Operating lease liability – current portion Current operating lease liability $ 34,453
Operating lease liability – noncurrent portion Long-term operating lease liability —
Total lease liability $ 34,453 Lease expense for the three months ended June
30, 2023, was $25,534, which consisted of amortization expense of $24,792 and interest expense of $742. Lease expense for the six months
ended June 30, 2023, was $67,742, which consisted of amortization expense of $65,950 and interest expense of $1,792. The cash paid under
operating leases during the six months ended June 30, 2023, was $72,090. Lease expense for the three months ended June 30, 2022, was $52,572,
which consisted of amortization expense of $48,633 and interest expense of $3,939. Lease expense for the six months ended June 30, 2022,
was $94,984, which consisted of amortization expense of $86,693 and interest expense of $8,291. At June 30, 2023, there is one lease remaining
that will terminate in November 2023, unless renewed, which the Company will make payments of approximately $34,800 for, recording interest
of approximately $350. The weighted average discount rate used was 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133777</v>
      </c>
      <c r="C3" s="6" t="n">
        <v>434026</v>
      </c>
    </row>
    <row r="4">
      <c r="A4" s="4" t="inlineStr">
        <is>
          <t>Accounts receivable, net</t>
        </is>
      </c>
      <c r="B4" s="5" t="n">
        <v>1878668</v>
      </c>
      <c r="C4" s="5" t="n">
        <v>1083169</v>
      </c>
    </row>
    <row r="5">
      <c r="A5" s="4" t="inlineStr">
        <is>
          <t>Prepaid expenses</t>
        </is>
      </c>
      <c r="B5" s="5" t="n">
        <v>840892</v>
      </c>
      <c r="C5" s="5" t="n">
        <v>582125</v>
      </c>
    </row>
    <row r="6">
      <c r="A6" s="4" t="inlineStr">
        <is>
          <t>Other current assets</t>
        </is>
      </c>
      <c r="B6" s="5" t="n">
        <v>271311</v>
      </c>
      <c r="C6" s="5" t="n">
        <v>1288951</v>
      </c>
    </row>
    <row r="7">
      <c r="A7" s="4" t="inlineStr">
        <is>
          <t>Total Current Assets</t>
        </is>
      </c>
      <c r="B7" s="5" t="n">
        <v>3124648</v>
      </c>
      <c r="C7" s="5" t="n">
        <v>3388271</v>
      </c>
    </row>
    <row r="8">
      <c r="A8" s="4" t="inlineStr">
        <is>
          <t>Property and equipment, net</t>
        </is>
      </c>
      <c r="B8" s="5" t="n">
        <v>7012537</v>
      </c>
      <c r="C8" s="5" t="n">
        <v>7325212</v>
      </c>
    </row>
    <row r="9">
      <c r="A9" s="4" t="inlineStr">
        <is>
          <t>Intangible assets, net</t>
        </is>
      </c>
      <c r="B9" s="5" t="n">
        <v>18510593</v>
      </c>
      <c r="C9" s="5" t="n">
        <v>20310255</v>
      </c>
    </row>
    <row r="10">
      <c r="A10" s="4" t="inlineStr">
        <is>
          <t>Goodwill</t>
        </is>
      </c>
      <c r="B10" s="5" t="n">
        <v>8139889</v>
      </c>
      <c r="C10" s="5" t="n">
        <v>6858216</v>
      </c>
    </row>
    <row r="11">
      <c r="A11" s="4" t="inlineStr">
        <is>
          <t>Operating lease right-of-use assets</t>
        </is>
      </c>
      <c r="B11" s="5" t="n">
        <v>39088</v>
      </c>
      <c r="C11" s="5" t="n">
        <v>268948</v>
      </c>
    </row>
    <row r="12">
      <c r="A12" s="4" t="inlineStr">
        <is>
          <t>Other long-term assets</t>
        </is>
      </c>
      <c r="B12" s="5" t="n">
        <v>425917</v>
      </c>
      <c r="C12" s="5" t="n">
        <v>502917</v>
      </c>
    </row>
    <row r="13">
      <c r="A13" s="4" t="inlineStr">
        <is>
          <t>Total Other Assets</t>
        </is>
      </c>
      <c r="B13" s="5" t="n">
        <v>34128024</v>
      </c>
      <c r="C13" s="5" t="n">
        <v>35265548</v>
      </c>
    </row>
    <row r="14">
      <c r="A14" s="4" t="inlineStr">
        <is>
          <t>TOTAL ASSETS</t>
        </is>
      </c>
      <c r="B14" s="5" t="n">
        <v>37252672</v>
      </c>
      <c r="C14" s="5" t="n">
        <v>38653819</v>
      </c>
    </row>
    <row r="15">
      <c r="A15" s="3" t="inlineStr">
        <is>
          <t>Current Liabilities:</t>
        </is>
      </c>
      <c r="B15" s="4" t="inlineStr">
        <is>
          <t xml:space="preserve"> </t>
        </is>
      </c>
      <c r="C15" s="4" t="inlineStr">
        <is>
          <t xml:space="preserve"> </t>
        </is>
      </c>
    </row>
    <row r="16">
      <c r="A16" s="4" t="inlineStr">
        <is>
          <t>Accounts payable</t>
        </is>
      </c>
      <c r="B16" s="5" t="n">
        <v>1969281</v>
      </c>
      <c r="C16" s="5" t="n">
        <v>513266</v>
      </c>
    </row>
    <row r="17">
      <c r="A17" s="4" t="inlineStr">
        <is>
          <t>Customer deposits</t>
        </is>
      </c>
      <c r="B17" s="5" t="n">
        <v>65753</v>
      </c>
      <c r="C17" s="4" t="inlineStr">
        <is>
          <t xml:space="preserve"> </t>
        </is>
      </c>
    </row>
    <row r="18">
      <c r="A18" s="4" t="inlineStr">
        <is>
          <t>Accrued expenses</t>
        </is>
      </c>
      <c r="B18" s="5" t="n">
        <v>537284</v>
      </c>
      <c r="C18" s="5" t="n">
        <v>378206</v>
      </c>
    </row>
    <row r="19">
      <c r="A19" s="4" t="inlineStr">
        <is>
          <t>Preferred dividend payable (related parties)</t>
        </is>
      </c>
      <c r="B19" s="5" t="n">
        <v>355984</v>
      </c>
      <c r="C19" s="5" t="n">
        <v>294384</v>
      </c>
    </row>
    <row r="20">
      <c r="A20" s="4" t="inlineStr">
        <is>
          <t>Merchant portfolio purchase installment obligation</t>
        </is>
      </c>
      <c r="B20" s="5" t="n">
        <v>2000000</v>
      </c>
      <c r="C20" s="5" t="n">
        <v>2000000</v>
      </c>
    </row>
    <row r="21">
      <c r="A21" s="4" t="inlineStr">
        <is>
          <t>Operating lease liability – current portion</t>
        </is>
      </c>
      <c r="B21" s="5" t="n">
        <v>34453</v>
      </c>
      <c r="C21" s="5" t="n">
        <v>134318</v>
      </c>
    </row>
    <row r="22">
      <c r="A22" s="4" t="inlineStr">
        <is>
          <t>Note payable – current portion</t>
        </is>
      </c>
      <c r="B22" s="5" t="n">
        <v>298053</v>
      </c>
      <c r="C22" s="5" t="n">
        <v>298053</v>
      </c>
    </row>
    <row r="23">
      <c r="A23" s="4" t="inlineStr">
        <is>
          <t>Total Current Liabilities</t>
        </is>
      </c>
      <c r="B23" s="5" t="n">
        <v>5260808</v>
      </c>
      <c r="C23" s="5" t="n">
        <v>3618227</v>
      </c>
    </row>
    <row r="24">
      <c r="A24" s="3" t="inlineStr">
        <is>
          <t>Long Term Liabilities:</t>
        </is>
      </c>
      <c r="B24" s="4" t="inlineStr">
        <is>
          <t xml:space="preserve"> </t>
        </is>
      </c>
      <c r="C24" s="4" t="inlineStr">
        <is>
          <t xml:space="preserve"> </t>
        </is>
      </c>
    </row>
    <row r="25">
      <c r="A25" s="4" t="inlineStr">
        <is>
          <t>Notes payable, net of current portion</t>
        </is>
      </c>
      <c r="B25" s="5" t="n">
        <v>110349</v>
      </c>
      <c r="C25" s="5" t="n">
        <v>259376</v>
      </c>
    </row>
    <row r="26">
      <c r="A26" s="4" t="inlineStr">
        <is>
          <t>Operating lease liability – net of current portion</t>
        </is>
      </c>
      <c r="B26" s="4" t="inlineStr">
        <is>
          <t xml:space="preserve"> </t>
        </is>
      </c>
      <c r="C26" s="5" t="n">
        <v>138439</v>
      </c>
    </row>
    <row r="27">
      <c r="A27" s="4" t="inlineStr">
        <is>
          <t>Total Liabilities</t>
        </is>
      </c>
      <c r="B27" s="5" t="n">
        <v>5371157</v>
      </c>
      <c r="C27" s="5" t="n">
        <v>4016042</v>
      </c>
    </row>
    <row r="28">
      <c r="A28" s="4" t="inlineStr">
        <is>
          <t>Commitments and contingencies (Note 10)</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1 par value, 1,000,000 shares authorized, no shares issued and outstanding</t>
        </is>
      </c>
      <c r="B30" s="4" t="inlineStr">
        <is>
          <t xml:space="preserve"> </t>
        </is>
      </c>
      <c r="C30" s="4" t="inlineStr">
        <is>
          <t xml:space="preserve"> </t>
        </is>
      </c>
    </row>
    <row r="31">
      <c r="A31" s="4" t="inlineStr">
        <is>
          <t>Series A Preferred stock, $0.01 par value, 10,000 shares authorized, 1,021 and 4,633 shares issued and outstanding at December 31, 2022 and 2021, respectively</t>
        </is>
      </c>
      <c r="B31" s="5" t="n">
        <v>10</v>
      </c>
      <c r="C31" s="5" t="n">
        <v>10</v>
      </c>
    </row>
    <row r="32">
      <c r="A32" s="4" t="inlineStr">
        <is>
          <t>Common stock, $0.0001 par value, 50,000,000 shares authorized, 15,344,077 and 15,207,714 shares issued, 15,217,905 and 15,081,542 shares outstanding at June 30, 2023 and December 31, 2022, respectively</t>
        </is>
      </c>
      <c r="B32" s="5" t="n">
        <v>1521</v>
      </c>
      <c r="C32" s="5" t="n">
        <v>1508</v>
      </c>
    </row>
    <row r="33">
      <c r="A33" s="4" t="inlineStr">
        <is>
          <t>Treasury stock, 126,172 shares issued at June 30, 2023 and December 31, 2022</t>
        </is>
      </c>
      <c r="B33" s="5" t="n">
        <v>-109988</v>
      </c>
      <c r="C33" s="5" t="n">
        <v>-109988</v>
      </c>
    </row>
    <row r="34">
      <c r="A34" s="4" t="inlineStr">
        <is>
          <t>Additional paid-in capital</t>
        </is>
      </c>
      <c r="B34" s="5" t="n">
        <v>68376653</v>
      </c>
      <c r="C34" s="5" t="n">
        <v>68140480</v>
      </c>
    </row>
    <row r="35">
      <c r="A35" s="4" t="inlineStr">
        <is>
          <t>Accumulated deficit</t>
        </is>
      </c>
      <c r="B35" s="5" t="n">
        <v>-36597456</v>
      </c>
      <c r="C35" s="5" t="n">
        <v>-33394233</v>
      </c>
    </row>
    <row r="36">
      <c r="A36" s="4" t="inlineStr">
        <is>
          <t>Total stockholders’ equity of The OLB Group and Subsidiaries</t>
        </is>
      </c>
      <c r="B36" s="5" t="n">
        <v>31670740</v>
      </c>
      <c r="C36" s="5" t="n">
        <v>34637777</v>
      </c>
    </row>
    <row r="37">
      <c r="A37" s="4" t="inlineStr">
        <is>
          <t>Noncontrolling interest</t>
        </is>
      </c>
      <c r="B37" s="5" t="n">
        <v>210775</v>
      </c>
      <c r="C37" s="4" t="inlineStr">
        <is>
          <t xml:space="preserve"> </t>
        </is>
      </c>
    </row>
    <row r="38">
      <c r="A38" s="4" t="inlineStr">
        <is>
          <t>Total Stockholders’ Equity</t>
        </is>
      </c>
      <c r="B38" s="5" t="n">
        <v>31881515</v>
      </c>
      <c r="C38" s="5" t="n">
        <v>34637777</v>
      </c>
    </row>
    <row r="39">
      <c r="A39" s="4" t="inlineStr">
        <is>
          <t>TOTAL LIABILITIES AND STOCKHOLDERS’ EQUITY</t>
        </is>
      </c>
      <c r="B39" s="6" t="n">
        <v>37252672</v>
      </c>
      <c r="C39" s="6" t="n">
        <v>386538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6 Months Ended</t>
        </is>
      </c>
    </row>
    <row r="2">
      <c r="B2" s="2" t="inlineStr">
        <is>
          <t>Jun. 30, 2023</t>
        </is>
      </c>
    </row>
    <row r="3">
      <c r="A3" s="3" t="inlineStr">
        <is>
          <t>Common Stock [Abstract]</t>
        </is>
      </c>
      <c r="B3" s="4" t="inlineStr">
        <is>
          <t xml:space="preserve"> </t>
        </is>
      </c>
    </row>
    <row r="4">
      <c r="A4" s="4" t="inlineStr">
        <is>
          <t>COMMON STOCK</t>
        </is>
      </c>
      <c r="B4" s="4" t="inlineStr">
        <is>
          <t>NOTE 12 – COMMON STOCK On July 12, 2022, the Board of the Company authorized
a share repurchase program, pursuant to which the Company may repurchase up to 1 million shares of its outstanding shares of common stock.
The Board authorized the Company to purchase its common stock from time to time on a discretionary basis through open market purchases,
privately negotiated transactions or other means, including trading plans intended to qualify under Rule 10b5-1 of the Exchange Act, in
accordance with applicable federal securities laws and other applicable legal requirements. The Company expects to fund these repurchases
through existing cash balances. Decisions regarding the amount and the timing of purchases under the program will be influenced by the
Company’s cash on hand, cash flows from operations, general market conditions and other factors. The Company is not obligated to
acquire any particular amount of its common stock. This program has no set termination date and may be suspended or discontinued by the
Board at any time. Refer to Note 12 for common stock issued to related
par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6 Months Ended</t>
        </is>
      </c>
    </row>
    <row r="2">
      <c r="B2" s="2" t="inlineStr">
        <is>
          <t>Jun. 30, 2023</t>
        </is>
      </c>
    </row>
    <row r="3">
      <c r="A3" s="3" t="inlineStr">
        <is>
          <t>Preferred Stock [Abstract]</t>
        </is>
      </c>
      <c r="B3" s="4" t="inlineStr">
        <is>
          <t xml:space="preserve"> </t>
        </is>
      </c>
    </row>
    <row r="4">
      <c r="A4" s="4" t="inlineStr">
        <is>
          <t>PREFERRED STOCK</t>
        </is>
      </c>
      <c r="B4" s="4" t="inlineStr">
        <is>
          <t>NOTE 13 – PREFERRED STOCK Our certificate of incorporation, as amended,
authorizes the issuance of 1,000,000 shares of blank check preferred stock with such designation, rights and preferences as
may be determined from time to time by our board of directors. Series A Preferred Stock On August 7, 2020, we filed a Certificate of Designations,
Preferences and Rights of Series A Preferred Stock (the “Certificate of Designations”) with the Secretary of State of Delaware. The
Certificate of Designations will provide that the Company may issue up to 10,000 shares of Series A Preferred Stock at a stated
value (the “Stated Value”) of $1,000 per share. As of June 30, 2023 and December 31, 2022 there were 1,021 shares of
Series A Preferred Stock issued and outstanding. Holders of Series A Preferred Stock are entitled to the following rights and preferences. Dividends The Series A Preferred Stockholders are entitled
to receive cash dividends at a rate per share (as a percentage of the Stated Value per share) of 12% per annum. Dividends accrue
quarterly. Dividends are to be paid to the holders from funds legally available for payment and as approved for payment by the Board of
Directors of the Company. Conversion The Series A Preferred Stock holders may convert,
at their option, on or after the date on which the Term Loan is repaid in full, each share of Series A Preferred Stock (along with accrued
but unpaid dividends thereon) into such number of shares of common stock as determined by dividing the Stated Value by the conversion
price. The conversion price for the Series A Preferred Stock will be equal to the offering price per Unit in this offering and will be
subject to adjustment for splits and the like. The holders of Series A Preferred Stock will only be permitted to convert their shares
of Series A Preferred Stock into shares of common stock at such time as the Term Loan has been repaid in full and there are no further
outstanding obligations regarding such indebtedness. Voting Each holder of a share of Series A Preferred Stock
will have the right to vote its shares of Series A Preferred Stock with the common stock on an as-converted basis, and with respect to
such votes, such holder shall have full voting rights and powers equal to the voting rights and powers of the holders of common stock,
and shall be entitled, to notice of any stockholders’ meeting in accordance with the Company’s bylaws, and shall be entitled
to vote, together with holders of common stock, with respect to any question upon which holders of common stock have the right to vote.
Fractional votes shall not be permitted, and such shares shall be rounded up. Liquidation Preference Each share of Series A Preferred Stock will have
a liquidation preference equal to the Stated Value plus any accrued but unpaid dividends thereon. In the event of a liquidation, dissolution
or winding up of the Company (which includes any merger, reorganization, sale of assets in which control of the Company is transferred
or event which results in all or substantially all of the Company’s assets being transferred), the holders of Series A Preferred
Stock shall be entitled to receive out of the assets of the Company, before any payment is made to the holders of the Company’s
common stock and either in preference to or pari pasu</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14 – RELATED PARTY TRANSACTIONS On December 31, 2022, the Company granted 41,322
shares of common stock to Alina Dulimof, Director, for services. The shares were valued at $1.21, the closing stock price on the date
of grant, for total non-cash stock compensation expense of $50,000. As of December 31, 2022, the shares were not yet issued by the transfer
agent and were recorded as an accrued liability as of that date. The shares were issued on February 15, 2023 resulting in a reduction
of the accrued liability and an increase to common stock and additional paid-in capital during the six months ended June 30, 2023. On December 31, 2022, the Company granted 41,322
shares of common stock to Amir Sternhell, Director, for services. The shares were valued at $1.21, the closing stock price on the date
of grant, for total non-cash stock compensation expense of $50,000. As of December 31, 2022, the shares were not yet issued by the transfer
agent and were recorded as an accrued liability as of that date. The shares were issued on February 15, 2023 resulting in a reduction
of the accrued liability and an increase to common stock and additional paid-in capital during the six months ended June 30, 2023. On December 31, 2022, the Company granted 53,719
shares of common stock to Ehud Ernst, Director, for services. The shares were valued at $1.21, the closing stock price on the date of
grant, for total non-cash stock compensation expense of $65,000. As of December 31, 2022, the shares were not yet issued by the transfer
agent and were recorded as an accrued liability as of that date. The shares were issued on February 15, 2023 resulting in a reduction
of the accrued liability and an increase to common stock and additional paid-in capital during the six months ended June 30, 2023. On February 14, 2023, a shareholder reported to
the Company that they had incurred short swing profits of $114,654 in connection with a series of purchases and sales of the Company’s
stock on the open market. The shareholder disgorged such short-swing profits to the Company on February 28, 2023. During the six months ended June 30, 2023, the
Company accrued $61,600 for dividends on the Series A preferred stock held by Mr, Yakov. As of June 30, 2023, total accrued dividends
on the Series A preferred stock due to Mr, Yakov is $355,984. Refer to Note 7 for options to purchase shares
of common stock issued to related par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 xml:space="preserve">NOTE 15 – COMMITMENTS AND CONTINGENCIES In the normal course of business, the Company
may be involved in legal proceedings, claims and assessments arising in the ordinary course of business. The Company records legal costs
associated with loss contingencies as incurred and accrues for all probable and estimable settlements. On November 24, 2021, we entered into an Asset
Purchase Agreement (the “Agreement”) dated as of November 15, 2021, with FFS Data Corporation (“Seller”) whereby
we acquired a portfolio of merchants in the Cannabidiol industry, along with other merchants utilizing financial transaction processing
services (the “Acquired Merchant Portfolio”). The purchase price was $20 million, with $16 million paid at closing, $2
million payable within six months after closing, and a $2 million payment to be transferred to an escrow account, contingent upon an Attrition
Adjustment, as described in the Agreement. Company management has recognized a liability for the contingent payment amount of $2,000,000.
However, on July 18, 2022, the Company notified the Seller of certain breaches of contract relating to, among other things, representations
made by Seller in the Agreement, for which it will seek a reduction or cancellation of the final payment and a potential reduction in
the overall purchase price. The Company has filed a claim for breach of contract against Seller and Seller has filed a breach of contract
counterclaim against the Company. The matter is currently in discovery, which is to be completed by the end of October and no date for
an arbitration or court hearing has been schedul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3</t>
        </is>
      </c>
    </row>
    <row r="3">
      <c r="A3" s="3" t="inlineStr">
        <is>
          <t>Segment Reporting [Abstract]</t>
        </is>
      </c>
      <c r="B3" s="4" t="inlineStr">
        <is>
          <t xml:space="preserve"> </t>
        </is>
      </c>
    </row>
    <row r="4">
      <c r="A4" s="4" t="inlineStr">
        <is>
          <t>SEGMENTS</t>
        </is>
      </c>
      <c r="B4" s="4" t="inlineStr">
        <is>
          <t xml:space="preserve">NOTE 16 – SEGMENTS The Company applies ASC 280, Segment Reporting The following tables detail revenue, operating
expenses, and assets for the Company’s reportable segments for the three months ended June 30, 2023 and 2022.
For the Three Months ended For the Six Months ended
2023 2022 2023 2022
Reportable segment revenue:
Revenue, net – cryptocurrency mining segment $ 137,541 $ 207,966 $ 304,290 $ 472,306
Fintech services revenue 8,206,471 8,164,469 14,662,311 16,686,588
Total segment and consolidated revenue 8,344,012 8,372,435 14,966,601 17,158,894
Operating Expenses
Cryptocurrency mining segment (1,688,665 ) (979,114 ) (2,849,951 ) (2,335,963 )
Fintech services (5,394,403 ) (6,672,141 ) (10,471,837 ) (12,930,278 )
General and administrative expenses (1,892,680 ) (2,552,302 ) (4,678,683 ) (5,179,382 )
Total operating expenses (8,975,748 ) (10,203,557 ) (18,000,471 ) (20,445,623 )
Total other (expense) income 42,193 393,168 (171,078 ) 393,179
Loss from operations $ (589,543 ) $ (1,437,954 ) $ (3,204,948 ) $ (2,893,550 )
June 30, December 31,
Total Assets:
Cryptocurrency mining segment $ 7,526,382 $ 9,376,078
Fintech services 29,513,790 29,277,741
$ 37,252,672 $ 38,653,8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7 – SUBSEQUENT EVENTS In accordance with SFAS 165 (ASC 855-10) management
has performed an evaluation of subsequent events through the date that the financial statements wer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Basis of Presentation</t>
        </is>
      </c>
      <c r="B4" s="4" t="inlineStr">
        <is>
          <t>Basis of Presentation The Company’s unaudited condensed consolidated
financial statements have been prepared in accordance with generally accepted accounting principles in the United States of America (“U.S.
GAAP”),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nd for the six month period ending June 30, 2023 and not necessarily indicative
of the results to be expected for the full year ending December 31, 2023. These unaudited financial statements should be read in conjunction
with the financial statements and related notes included in the Company’s Annual Report on Form 10-K for the year ended December
31, 2022.</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accounting estimates include the collectability
of receivables, useful lives of long-lived assets and recoverability of those assets, impairment in fair value of goodwill, valuation
allowances for income taxes and stock-based compensation.</t>
        </is>
      </c>
    </row>
    <row r="6">
      <c r="A6" s="4" t="inlineStr">
        <is>
          <t>Principles of Consolidation</t>
        </is>
      </c>
      <c r="B6" s="4" t="inlineStr">
        <is>
          <t>Principles of Consolidation The accompanying consolidated financial statements include the accounts
of the Company and its wholly-owned subsidiaries, eVance Inc, eVance Capital Inc, Securus365, Inc., CrowdPay.us, Inc., OmniSoft, Inc.,
OLBit, Inc., DMINT, Inc., DMINT Real Estate Holdings. The Company owns 80.01% of Cuentas SDI, LLC, which has been included in the consolidated
financial statements and the Company has recorded a noncontrolling interest for
the 19.99% interest that they do not own. All significant intercompany transactions and
balances have been eliminated.</t>
        </is>
      </c>
    </row>
    <row r="7">
      <c r="A7" s="4" t="inlineStr">
        <is>
          <t>Revision for Correction of Immaterial Error</t>
        </is>
      </c>
      <c r="B7" s="4" t="inlineStr">
        <is>
          <t>Revision for Correction of Immaterial Error Subsequent to the initial issuance of the Company’s
March 31, 2022 financial statements, management discovered it did not record the accrual for dividends on its Series A Preferred Stock.
The Series A Preferred Stockholders are entitled to receive cash dividends at a rate per share (as a percentage of the Stated Value per
share) of 12% per annum. In accordance with Staff Accounting Bulletin (“SAB”)
No. 99, “Materiality,” and SAB No. 108, “Considering the Effects of Prior Year Misstatements when Quantifying Misstatements
in Current Year Financial Statements,” the Company evaluated the error and determined that the related impact did not materially
misstate previously issued consolidated financial statements. Although the Company concluded that the misstatement was not
material to its previously issued consolidated financial statements, the Company has determined it is appropriate to adjust its previously
issued consolidated financial statements to correct for the error in the context of comparative financial statements. The following
are the relevant line items from the Company’s consolidated financial statements which illustrate the effect of the corrections
to the periods presented:
Impact of correction of error - quarter Impact of correction of error - year to date
As Previously As Previously
Quarter ended June 30, 2022 Reported Adjustments As Revised Reported Adjustments As Revised
Net Loss $ (1,437,954 ) $ — $ (1,437,954 ) $ (2,893,550 ) — $ (2,893,550 )
Preferred stock dividends — (138,990 ) (138,990 ) — $ (277,980 ) (277,980 )
Net loss allocable to common shareholders $ (1,437,954 ) $ (138,990 ) $ (1,576,944 ) $ (2,893,550 ) $ (277,980 ) $ (3,171,530 )
Loss per share $ (0.10 ) $ (0.11 ) $ (0.20 ) $ (0.22 )
Weighted average common shares outstanding 14,702,804 14,702,804 14,607,209 14,607,209
Statement of Cash Flows As As
Six Months Ended June 30, 2022 Reported Adjustments Revised
Supplemental non-cash disclosure:
Preferred stock dividends $ — $ (277,980 ) $ (277,980 )</t>
        </is>
      </c>
    </row>
    <row r="8">
      <c r="A8" s="4" t="inlineStr">
        <is>
          <t>Concentration of Credit Risk</t>
        </is>
      </c>
      <c r="B8" s="4" t="inlineStr">
        <is>
          <t xml:space="preserve">Concentration of Credit Risk Financial instruments that potentially expose
the Company to concentration of credit risk consist primarily of cash and accounts receivable. The Company’s cash is deposited with
major financial institutions. At times, such deposits may be in excess of the Federal Deposit Insurance Corporation insurable amount (“FDIC”).
As of June 30, 2023 and December 31, 2022, the Company had no cash in excess of the FDIC’s $250,000 coverage limit. </t>
        </is>
      </c>
    </row>
    <row r="9">
      <c r="A9" s="4" t="inlineStr">
        <is>
          <t>Operating Segments</t>
        </is>
      </c>
      <c r="B9" s="4" t="inlineStr">
        <is>
          <t>Operating Segments Operating segments are defined as components of
an entity for which discrete financial information is available that is regularly reviewed by the Chief Operating Decision Maker (“CODM”),
or decision maker group, in deciding how to allocate resources to an individual segment and in assessing performance. Our chief operating
decision–making group is composed of the chief executive officer and Vice President. The Company has three operating segments as
of June 30, 2023, and two operating segments December 31, 2022. See Note 14, “Segment Information”.</t>
        </is>
      </c>
    </row>
    <row r="10">
      <c r="A10" s="4" t="inlineStr">
        <is>
          <t>Stock-based compensation</t>
        </is>
      </c>
      <c r="B10" s="4" t="inlineStr">
        <is>
          <t>Stock-based Compensation We account for equity-based transactions with
employees and non-employees under the provisions of FASB ASC Topic 718, “Compensation – Stock Compensation” (Topic
718)</t>
        </is>
      </c>
    </row>
    <row r="11">
      <c r="A11" s="4" t="inlineStr">
        <is>
          <t>Net Loss per Share</t>
        </is>
      </c>
      <c r="B11" s="4" t="inlineStr">
        <is>
          <t>Net Loss per Share Basic net loss per share of common stock is computed
by dividing net loss by the weighted average number of shares of common stock outstanding during the period. Diluted net loss per common
share is computed by dividing net loss by the weighted average number of shares of common stock and dilutive potentially outstanding shares
of common stock during the period. The weighted average number of common shares for the six months ended June 30, 2023 and 2022 does not
include warrants to acquire 8,563,127 and 8,563,127 shares of common stock, respectively, because of their anti-dilutive effect. The weighted
average number of common shares for the six months ended June 30, 2023 and 2022, does not include 1,252,460 and 774,586 options, respectively,
to purchase common stock because of their anti-dilutive effect.</t>
        </is>
      </c>
    </row>
    <row r="12">
      <c r="A12" s="4" t="inlineStr">
        <is>
          <t>Investments in Equity Securities</t>
        </is>
      </c>
      <c r="B12" s="4" t="inlineStr">
        <is>
          <t>Investments in Equity Securities The Company accounts for its investments
under ASC 321, “Investments – Equity Securities,” which requires that investments in equity securities be measured at
fair value with changes in value recorded as unrealized gains and losses in current period operations.</t>
        </is>
      </c>
    </row>
    <row r="13">
      <c r="A13" s="4" t="inlineStr">
        <is>
          <t>Cryptocurrency</t>
        </is>
      </c>
      <c r="B13" s="4" t="inlineStr">
        <is>
          <t>Cryptocurrency The Company obtains cryptocurrency through our
mining activities, which is accounted for in connection with our revenue recognition policy. The cryptocurrency held is recorded as other
assets in the Consolidated Balance Sheets and is accounted for as indefinite-lived intangible assets initially measured at cost, in accordance
with ASC 350, Intangibles-Goodwill and Other Impairment of cryptocurrency assets is tested
annually or more frequently if events or circumstances change. At June 30, 2023, the Company had 1.01 Bitcoin and the fair value
of the Company’s digital assets was $31,306 based on the price of Bitcoin being $30,996.</t>
        </is>
      </c>
    </row>
    <row r="14">
      <c r="A14" s="4" t="inlineStr">
        <is>
          <t>Property and Equipment</t>
        </is>
      </c>
      <c r="B14" s="4" t="inlineStr">
        <is>
          <t xml:space="preserve">Property and Equipment Property and equipment is stated at cost less
accumulated depreciation and amortization. Depreciation of property and equipment is calculated using the straight-line method over the
estimated useful lives of the assets, which range from three to seven years. Leasehold improvements are amortized over the lesser of the
remaining term of the lease or the estimated useful life of the asset. Expenditures for repairs and maintenance are expensed as incurred. </t>
        </is>
      </c>
    </row>
    <row r="15">
      <c r="A15" s="4" t="inlineStr">
        <is>
          <t>Intangible Assets</t>
        </is>
      </c>
      <c r="B15" s="4" t="inlineStr">
        <is>
          <t>Intangible Assets The Company accounts for its intangible assets
in accordance with Financial Accounting Standards Board (“FASB”) Accounting Standards Codification (“ASC”) Subtopic
350-30, General Intangibles Other Than Goodwill</t>
        </is>
      </c>
    </row>
    <row r="16">
      <c r="A16" s="4" t="inlineStr">
        <is>
          <t>Impairment of Long-Lived Assets</t>
        </is>
      </c>
      <c r="B16" s="4" t="inlineStr">
        <is>
          <t>Impairment of Long-Lived Assets The Company periodically reviews the carrying
value of its long-lived assets held and used at least annually or when events and circumstances warrant such a review. If significant
events or changes in circumstances indicate that the carrying value of an asset or asset group may not be recoverable, the Company performs
a test of recoverability by comparing the carrying value of the asset or asset group to its undiscounted expected future cash flows. Cash
flow projections are sometimes based on a group of assets, rather than a single asset. If cash flows cannot be separately and independently
identified for a single asset, the Company determines whether impairment has occurred for the group of assets for which it can identify
the projected cash flows. If the carrying values are in excess of undiscounted expected future cash flows, it measures any impairment
by comparing the fair value of the asset group to its carrying value. If the fair value of an asset or asset group is determined to be
less than the carrying amount of the asset or asset group, impairment in the amount of the difference is recorded.</t>
        </is>
      </c>
    </row>
    <row r="17">
      <c r="A17" s="4" t="inlineStr">
        <is>
          <t>Merchant Portfolios</t>
        </is>
      </c>
      <c r="B17" s="4" t="inlineStr">
        <is>
          <t>Merchant Portfolios Merchant portfolios are valued at fair value of
merchant customers on the date of acquisition and are amortized over their estimated useful lives (7 years).</t>
        </is>
      </c>
    </row>
    <row r="18">
      <c r="A18" s="4" t="inlineStr">
        <is>
          <t>Goodwill</t>
        </is>
      </c>
      <c r="B18" s="4" t="inlineStr">
        <is>
          <t>Goodwill The Company accounts for business combinations
under the acquisition method of accounting in accordance with Accounting Standards Codification (“ASC”) 805, Business Combinations The Company tests for indefinite-lived intangibles
and goodwill impairment in the fourth quarter of each year and whenever events or circumstances indicate that the carrying amount of the
asset exceeds its fair value and may not be recoverable. In accordance with ASU 2017-04, Intangibles - Goodwill and Other (Topic
350): Simplifying the Test for Goodwill Impairment</t>
        </is>
      </c>
    </row>
    <row r="19">
      <c r="A19" s="4" t="inlineStr">
        <is>
          <t>Accounts Receivable</t>
        </is>
      </c>
      <c r="B19" s="4" t="inlineStr">
        <is>
          <t>Accounts Receivable Accounts receivable represent contractual residual
payments due from the Company’s processing partners or other customers. Residual payments are determined based on transaction fees
and revenues from the credit and debit card processing activity of merchants for which the Company’s processing partners pay the
Company. Based on collection experience and periodic reviews of outstanding receivables, management considers all accounts receivable
for our residual payments to be fully collectible and accordingly, no allowance for doubtful accounts is required; however, CrowdPay has
a recorded allowance of approximately $38,000 and $38,000 as of June 30, 2023 and December 31, 2022, respectively.</t>
        </is>
      </c>
    </row>
    <row r="20">
      <c r="A20" s="4" t="inlineStr">
        <is>
          <t>Reserve for Chargeback Losses</t>
        </is>
      </c>
      <c r="B20" s="4" t="inlineStr">
        <is>
          <t xml:space="preserve">Reserve for Chargeback Losses Disputes between a cardholder and a merchant periodically
arise as a result of, among other things, cardholder dissatisfaction with merchandise quality or merchant services. Such disputes may
not be resolved in the merchant’s favor. In these cases, the transaction is “charged back” to the merchant, which means
the purchase price is refunded to the customer through the merchant’s bank and charged to the merchant. If the merchant has inadequate
funds, the Company must bear the credit risk for the full amount of the transaction. The Company evaluates the risk for such transactions
and estimates the potential loss for chargebacks based primarily on historical experience and records a loss reserve accordingly. </t>
        </is>
      </c>
    </row>
    <row r="21">
      <c r="A21" s="4" t="inlineStr">
        <is>
          <t>Other Current Assets</t>
        </is>
      </c>
      <c r="B21" s="4" t="inlineStr">
        <is>
          <t xml:space="preserve">Other Current Assets Other current assets comprised of the following:
June 30, December 31,
Cryptocurrency $ 27,801 $ 1,030,183
Investment in cryptocurrency-based fund 243,510 250,000
Other current assets — 8,768
Total $ 271,311 $ 1,288,951 </t>
        </is>
      </c>
    </row>
    <row r="22">
      <c r="A22" s="4" t="inlineStr">
        <is>
          <t>Digital product revenue</t>
        </is>
      </c>
      <c r="B22" s="4" t="inlineStr">
        <is>
          <t>Revenue Recognition The following table presents the Company’s
revenue disaggregated by revenue source:
For the Three Months Ended For the Six Months Ended
2023 2022 2023 2022
Transaction and processing fees from wholesale contracts $ 7,221,995 $ 7,290,143 $ 13,250,138 $ 14,996,351
Transaction and processing fees from retail contracts $ 332,731 $ 379,599 $ 593,155 $ 753,372
Other transaction and processing fees, revenue from monthly recurring subscriptions, and merchant equipment rental and sales $ 294,309 $ 494,727 $ 461,582 $ 936,865
Cryptocurrency mining revenues $ 137,541 $ 207,966 $ 304,290 $ 472,306
Digital product revenue $ 357,436 $ — $ 357,436 $ —
Total revenue from contracts with customers $ 8,344,012 $ 8,372,435 $ 14,966,601 $ 17,158,894 The Company recognizes revenue under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Shipping and handling activities associated with outbound freight after control over a product has transferred
to a customer are accounted for as a fulfillment activity and recognized as revenue at the point in time at which control of the goods
transfers to the customer. As a practical expedient, the Company does not adjust the transaction price for the effects of a significant
financing component if, at contract inception, the period between customer payment and the transfer of goods or services is expected to
be one year or less.</t>
        </is>
      </c>
    </row>
    <row r="23">
      <c r="A23" s="4" t="inlineStr">
        <is>
          <t>Transaction and processing fees</t>
        </is>
      </c>
      <c r="B23" s="4" t="inlineStr">
        <is>
          <t>Transaction and processing fees Fees for the Company’s transaction and processing
arrangements are typically billed and paid on a monthly basis. The Company receives a percentage of recurring monthly transaction related
fees comprised of credit and debit card fees charged to merchants, net of association fees, otherwise known as Interchange, as well as
certain service charges and convenience fees, for payment processing services, including authorization, capture, clearing, settlement
and information reporting of electronic transactions. Fees are calculated on either a percentage of the dollar, volume of the transaction
or a fixed fee or a hybrid of the two and are recognized at the time of the transaction. These merchant services represent a single performance
obligation satisfied over time and that the same measure of progress should be used to measure the Company’s progress toward complete
satisfaction of the performance obligation. The Company will recognize revenue on a monthly basis as the services are transferred to the
customer in short daily increments that qualify for series guidance as the best measure of the transfer of control. In wholesale contracts, the Company recognizes
transaction and processing fees on a gross basis as the Company is the principal in the merchant services. The Company has concluded it
is the principal because it has a direct contractual relationship with the merchant, is primarily responsible for the delivery of services
to the merchants, including performing underwriting, has discretion in setting prices, and bears risk of chargebacks and other merchant
losses. The Company also has the unilateral ability to accept or reject a transaction based on criteria established by the Company. As
the principal, the Company records the full discount charged to the merchant as revenue and the related interchange and other processing
fees within cost of revenues. In retail contracts, the Company is not responsible
for merchant underwriting, has no chargeback liability and has no or limited contractual relationship with the merchant. As such, the
Company records the net amount it receives from the processor, after interchange and other interchange and other processing fees, as revenue.</t>
        </is>
      </c>
    </row>
    <row r="24">
      <c r="A24" s="4" t="inlineStr">
        <is>
          <t>Merchant equipment rental and sales</t>
        </is>
      </c>
      <c r="B24" s="4" t="inlineStr">
        <is>
          <t>Merchant equipment rental and sales The Company generates revenue through the sale
and rental of merchant equipment. The Company satisfies its performance obligation upon delivery of equipment to merchants and recognizes
revenue at a point in time. The Company allows for customer returns which are accounted for as variable consideration. The Company estimates
these amounts based on historical experience and reduces revenue recognized. The Company invoices customers upon delivery of the equipment
to merchants, and payments from such customers are due upon invoicing. The Company offers hardware installment sales to customers with
terms ranging from three to forty-eight months. The Company allocates a portion of the consideration received from these arrangements
to a financing component when it determines that a significant financing component exists. The financing component is subsequently recognized
as financing revenue separate from hardware revenue, within subscription and services-based revenue, over the terms of the arrangement
with the customer. Pursuant to practical expedients afforded under ASC 606, the Company does not recognize a financing component for hardware
installment sales that have a term of one year or less.</t>
        </is>
      </c>
    </row>
    <row r="25">
      <c r="A25" s="4" t="inlineStr">
        <is>
          <t>Bitcoin Mining</t>
        </is>
      </c>
      <c r="B25" s="4" t="inlineStr">
        <is>
          <t>Bitcoin mining The Company has entered into digital asset mining
pools by executing contracts, as amended from time to time,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is entitled to a
fractional share of the fixed Bitcoin award the mining pool operator receives (less digital asset transaction fees to the mining pool
operator which are immaterial and are recorded as a deduction from revenue), for successfully adding a block to the Bitcoin blockchain.
The Company’s fractional share is based on the proportion of computing power the Company contributed to the mining pool operator
to the total computing power contributed by all mining pool participants in solving the current algorithm. Providing computing power to solve complex cryptographic
algorithms in support of the Bitcoin blockchain (in a process known as “solving a block”)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from the fair value at contract inception or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t>
        </is>
      </c>
    </row>
    <row r="26">
      <c r="A26" s="4" t="inlineStr">
        <is>
          <t>Digital product revenue</t>
        </is>
      </c>
      <c r="B26" s="4" t="inlineStr">
        <is>
          <t>Digital product revenue The Company generates revenue through electronic
distribution and sale of digital products that range from prepaid wireless SIM activation, international mobile recharge services and
international long distance phone service. The Company generally obtains payment upfront and its performance obligation is to provide
products and/or calling services. When products are provided at the point of sale, revenue is recognized immediately and at the
time of payment. When a customer purchases a prepaid telecom product, such as a prepaid mobile phone plan, the revenue is initially
recorded as a customer deposit and revenue is recognized over the relevant performance period as customers utilize the prepaid telecom
services. As of June 30, 2023, customer deposits were $65,753.</t>
        </is>
      </c>
    </row>
    <row r="27">
      <c r="A27" s="4" t="inlineStr">
        <is>
          <t>Leases</t>
        </is>
      </c>
      <c r="B27" s="4" t="inlineStr">
        <is>
          <t>Leases The Company determines whether an arrangement
contains a lease at the inception of the arrangement. If a lease is determined to exist, the term of such lease is assessed based on the
date on which the underlying asset is made available for the Company’s use by the lessor. The Company’s assessment of the
lease term reflects the non-cancelable term of the lease, inclusive of any rent-free periods and/or periods covered by early-termination
options which the Company is reasonably certain of not exercising, as well as periods covered by renewal options which the Company is
reasonably certain of exercising. The Company also determines lease classification as either operating or finance at lease commencement,
which governs the pattern of expense recognition and the presentation reflected in the consolidated statements of operations over the
lease term. For leases with a term exceeding 12 months,
an operating lease liability is recorded on the Company’s consolidated balance sheet at lease commencement reflecting the present
value of its fixed minimum payment obligations over the lease term. A corresponding operating lease right-of-use asset equal to the initial
lease liability is also recorded, adjusted for any prepaid rent and/or initial direct costs incurred in connection with execution of the
lease and reduced by any lease incentives received. For purposes of measuring the present value of its fixed payment obligations for a
given lease, the Company uses its incremental borrowing rate, determined based on information available at lease commencement, as rates
implicit in its leasing arrangements are typically not readily determinable. The Company’s incremental borrowing rate reflects the
rate it would pay to borrow on a secured basis and incorporates the term and economic environment of the associated lease. For the Company’s operating leases, fixed
lease payments are recognized as lease expense on a straight-line basis over the lease term. For leases with a term of 12 months
or less, any fixed lease payments are recognized on a straight-line basis over the lease term and are not recognized on the Company’s
consolidated balance sheet as an accounting policy election. Leases qualifying for the short-term lease exception were insignificant.
Variable lease costs are recognized as incurred and primarily consist of common area maintenance and utility charges not included in the
measurement of right of use assets and operating lease liabilities.</t>
        </is>
      </c>
    </row>
    <row r="28">
      <c r="A28" s="4" t="inlineStr">
        <is>
          <t>Recent Accounting Pronouncements</t>
        </is>
      </c>
      <c r="B28" s="4" t="inlineStr">
        <is>
          <t>Recent Accounting Pronouncements On March 23, 2023, the Financial Accounting Standards Board issued
an Exposure Draft “Intangibles – Goodwill and Other – Crypto Assets” (Subtopic 350-60), Accounting for and Disclosure
of Crypto Assets. Under the provisions of this Exposure Draft, an entity would be required to present crypto assets separately from other
intangible assets in the balance sheet, and measure crypto assets at fair value with changes recognized in net income each reporting period.
Upon effectiveness, an entity would reflect a cumulative-effect adjustment to the opening balance of retained earnings. Issuance of the
final standard is subject to public comment and delib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chedule of Statement of Operations</t>
        </is>
      </c>
      <c r="B4" s="4" t="inlineStr">
        <is>
          <t xml:space="preserve">The following
are the relevant line items from the Company’s consolidated financial statements which illustrate the effect of the corrections
to the periods presented:
Impact of correction of error - quarter Impact of correction of error - year to date
As Previously As Previously
Quarter ended June 30, 2022 Reported Adjustments As Revised Reported Adjustments As Revised
Net Loss $ (1,437,954 ) $ — $ (1,437,954 ) $ (2,893,550 ) — $ (2,893,550 )
Preferred stock dividends — (138,990 ) (138,990 ) — $ (277,980 ) (277,980 )
Net loss allocable to common shareholders $ (1,437,954 ) $ (138,990 ) $ (1,576,944 ) $ (2,893,550 ) $ (277,980 ) $ (3,171,530 )
Loss per share $ (0.10 ) $ (0.11 ) $ (0.20 ) $ (0.22 )
Weighted average common shares outstanding 14,702,804 14,702,804 14,607,209 14,607,209 </t>
        </is>
      </c>
    </row>
    <row r="5">
      <c r="A5" s="4" t="inlineStr">
        <is>
          <t>Schedule of Statement of Cash Flow</t>
        </is>
      </c>
      <c r="B5" s="4" t="inlineStr">
        <is>
          <t>Statement of Cash Flows As As
Six Months Ended June 30, 2022 Reported Adjustments Revised
Supplemental non-cash disclosure:
Preferred stock dividends $ — $ (277,980 ) $ (277,980 )</t>
        </is>
      </c>
    </row>
    <row r="6">
      <c r="A6" s="4" t="inlineStr">
        <is>
          <t>Schedule of Indefinite Lived Intangibles and Goodwill Impairment</t>
        </is>
      </c>
      <c r="B6" s="4" t="inlineStr">
        <is>
          <t xml:space="preserve">In accordance with ASU 2017-04, Intangibles - Goodwill and Other (Topic
350): Simplifying the Test for Goodwill Impairment
A summary of goodwill as of June 30, 2023, is as follows:
December 31, 2022 $ 6,858,216
Add: 80.01% acquisition of Cuentas SDI, LLC 1,281,673
June 30, 2023 $ 8,139,889 </t>
        </is>
      </c>
    </row>
    <row r="7">
      <c r="A7" s="4" t="inlineStr">
        <is>
          <t>Schedule of Other Current Assets</t>
        </is>
      </c>
      <c r="B7" s="4" t="inlineStr">
        <is>
          <t xml:space="preserve">Other current assets comprised of the following:
June 30, December 31,
Cryptocurrency $ 27,801 $ 1,030,183
Investment in cryptocurrency-based fund 243,510 250,000
Other current assets — 8,768
Total $ 271,311 $ 1,288,951 </t>
        </is>
      </c>
    </row>
    <row r="8">
      <c r="A8" s="4" t="inlineStr">
        <is>
          <t>Schedule of Revenue Disaggregated By Revenue Source</t>
        </is>
      </c>
      <c r="B8" s="4" t="inlineStr">
        <is>
          <t xml:space="preserve">The following table presents the Company’s
revenue disaggregated by revenue source:
For the Three Months Ended For the Six Months Ended
2023 2022 2023 2022
Transaction and processing fees from wholesale contracts $ 7,221,995 $ 7,290,143 $ 13,250,138 $ 14,996,351
Transaction and processing fees from retail contracts $ 332,731 $ 379,599 $ 593,155 $ 753,372
Other transaction and processing fees, revenue from monthly recurring subscriptions, and merchant equipment rental and sales $ 294,309 $ 494,727 $ 461,582 $ 936,865
Cryptocurrency mining revenues $ 137,541 $ 207,966 $ 304,290 $ 472,306
Digital product revenue $ 357,436 $ — $ 357,436 $ —
Total revenue from contracts with customers $ 8,344,012 $ 8,372,435 $ 14,966,601 $ 17,158,8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6 Months Ended</t>
        </is>
      </c>
    </row>
    <row r="2">
      <c r="B2" s="2" t="inlineStr">
        <is>
          <t>Jun. 30, 2023</t>
        </is>
      </c>
    </row>
    <row r="3">
      <c r="A3" s="3" t="inlineStr">
        <is>
          <t>Intangible Assets [Abstract]</t>
        </is>
      </c>
      <c r="B3" s="4" t="inlineStr">
        <is>
          <t xml:space="preserve"> </t>
        </is>
      </c>
    </row>
    <row r="4">
      <c r="A4" s="4" t="inlineStr">
        <is>
          <t>Schedule of Intangible Assets, Net</t>
        </is>
      </c>
      <c r="B4" s="4" t="inlineStr">
        <is>
          <t xml:space="preserve">Intangible assets, net, consist of the following
as of:
June 30, December 31,
Merchant Portfolios $ 2,405,000 $ 2,405,000
Less accumulated amortization (1,949,761 ) (1,793,333 )
Net residual portfolios $ 455,239 $ 611,667
June 30, December 31,
Trade name $ 2,500,000 $ 2,500,000
Less accumulated amortization (2,250,000 ) (2,000,000 )
Net trade name $ 250,000 $ 500,000
June 30, December 31,
Merchant Portfolio $ 18,000,000 $ 18,000,000
Less accumulated amortization (3,619,048 ) (2,476,191 )
Net trade name $ 14,380,952 $ 15,523,809
June 30, December 31,
Exclusive agreement to purchase natural gas $ 4,499,952 $ 4,499,952
Less accumulated amortization (1,075,550 ) (825,173 )
Net mineral rights $ 3,424,402 $ 3,674,779
Total intangible assets, net $ 18,510,593 $ 20,310,255 </t>
        </is>
      </c>
    </row>
    <row r="5">
      <c r="A5" s="4" t="inlineStr">
        <is>
          <t>Schedule of Estimated Amortization Expense Related to Amortizing Intangible Assets</t>
        </is>
      </c>
      <c r="B5" s="4" t="inlineStr">
        <is>
          <t xml:space="preserve">The following sets forth the estimated amortization
expense related to amortizing intangible assets
2023 $ 2,075,257
2024 3,320,234
2025 3,021,424
2026 3,021,424
2027 3,021,424
Thereafter 4,050,830
Total $ 18,510,5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and Equipment [Abstract]</t>
        </is>
      </c>
      <c r="B3" s="4" t="inlineStr">
        <is>
          <t xml:space="preserve"> </t>
        </is>
      </c>
    </row>
    <row r="4">
      <c r="A4" s="4" t="inlineStr">
        <is>
          <t>Schedule of Assets Stated At Cost, Less Accumulated Depreciation</t>
        </is>
      </c>
      <c r="B4" s="4" t="inlineStr">
        <is>
          <t xml:space="preserve">Assets stated at cost, less accumulated depreciation consisted of the
following:
June 30, December 31,
Furniture and Fixtures $ 36,471 $ 36,471
Office Equipment 2,079,857 1,537,321
Computer Software 323,682 182,345
Leasehold Improvements 716,562 113,676
Bitcoin Mining Equipment 9,410,000 9,410,000
Plant and Machinery 409,296 409,296
Total 12,975,868 11,689,109
Less accumulated depreciation (5,963,331 ) (4,363,897 )
Property and Equipment, net $ 7,012,537 $ 7,325,2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3</t>
        </is>
      </c>
      <c r="C1" s="2" t="inlineStr">
        <is>
          <t>Dec. 31, 2022</t>
        </is>
      </c>
    </row>
    <row r="2">
      <c r="A2" s="4" t="inlineStr">
        <is>
          <t>Preferred stock, par value (in Dollars per share)</t>
        </is>
      </c>
      <c r="B2" s="7" t="n">
        <v>0.01</v>
      </c>
      <c r="C2" s="7" t="n">
        <v>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ommon stock, par value (in Dollars per share)</t>
        </is>
      </c>
      <c r="B6" s="8" t="n">
        <v>0.0001</v>
      </c>
      <c r="C6" s="8" t="n">
        <v>0.0001</v>
      </c>
    </row>
    <row r="7">
      <c r="A7" s="4" t="inlineStr">
        <is>
          <t>Common stock, shares authorized</t>
        </is>
      </c>
      <c r="B7" s="5" t="n">
        <v>50000000</v>
      </c>
      <c r="C7" s="5" t="n">
        <v>50000000</v>
      </c>
    </row>
    <row r="8">
      <c r="A8" s="4" t="inlineStr">
        <is>
          <t>Common stock, shares issued</t>
        </is>
      </c>
      <c r="B8" s="5" t="n">
        <v>15344077</v>
      </c>
      <c r="C8" s="5" t="n">
        <v>15207714</v>
      </c>
    </row>
    <row r="9">
      <c r="A9" s="4" t="inlineStr">
        <is>
          <t>Common stock, shares outstanding</t>
        </is>
      </c>
      <c r="B9" s="5" t="n">
        <v>15217905</v>
      </c>
      <c r="C9" s="5" t="n">
        <v>15081542</v>
      </c>
    </row>
    <row r="10">
      <c r="A10" s="4" t="inlineStr">
        <is>
          <t>Treasury stock, shares</t>
        </is>
      </c>
      <c r="B10" s="5" t="n">
        <v>126172</v>
      </c>
      <c r="C10" s="5" t="n">
        <v>126172</v>
      </c>
    </row>
    <row r="11">
      <c r="A11" s="4" t="inlineStr">
        <is>
          <t>Series A Preferred Stock</t>
        </is>
      </c>
      <c r="B11" s="4" t="inlineStr">
        <is>
          <t xml:space="preserve"> </t>
        </is>
      </c>
      <c r="C11" s="4" t="inlineStr">
        <is>
          <t xml:space="preserve"> </t>
        </is>
      </c>
    </row>
    <row r="12">
      <c r="A12" s="4" t="inlineStr">
        <is>
          <t>Preferred stock, par value (in Dollars per share)</t>
        </is>
      </c>
      <c r="B12" s="7" t="n">
        <v>0.01</v>
      </c>
      <c r="C12" s="7" t="n">
        <v>0.01</v>
      </c>
    </row>
    <row r="13">
      <c r="A13" s="4" t="inlineStr">
        <is>
          <t>Preferred stock, shares authorized</t>
        </is>
      </c>
      <c r="B13" s="5" t="n">
        <v>10000</v>
      </c>
      <c r="C13" s="5" t="n">
        <v>10000</v>
      </c>
    </row>
    <row r="14">
      <c r="A14" s="4" t="inlineStr">
        <is>
          <t>Preferred stock shares issued</t>
        </is>
      </c>
      <c r="B14" s="5" t="n">
        <v>1021</v>
      </c>
      <c r="C14" s="5" t="n">
        <v>4633</v>
      </c>
    </row>
    <row r="15">
      <c r="A15" s="4" t="inlineStr">
        <is>
          <t>Preferred stock shares outstanding</t>
        </is>
      </c>
      <c r="B15" s="5" t="n">
        <v>1021</v>
      </c>
      <c r="C15" s="5" t="n">
        <v>46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n. 30, 2023</t>
        </is>
      </c>
    </row>
    <row r="3">
      <c r="A3" s="3" t="inlineStr">
        <is>
          <t>Business Combinations [Abstract]</t>
        </is>
      </c>
      <c r="B3" s="4" t="inlineStr">
        <is>
          <t xml:space="preserve"> </t>
        </is>
      </c>
    </row>
    <row r="4">
      <c r="A4" s="4" t="inlineStr">
        <is>
          <t>Schedule of Estimated Fair Values of the Assets Acquired and Liabilities Assumed</t>
        </is>
      </c>
      <c r="B4" s="4" t="inlineStr">
        <is>
          <t xml:space="preserve">The allocation of the purchase price and the estimated fair market
values of the assets acquired , liabilities assumed, and noncontrolling interest are shown below:
Consideration
Consideration issued $ 850,000
Identified assets, liabilities, and noncontrolling interest
Property and equipment, net 141,337
Cash overdraft (8,050 )
Customer deposits (45,806 )
Accounts payable (283,626 )
Accrued Expenses (23,028 )
Noncontrolling interest (212,500 )
Total identified assets, liabilities, and noncontrolling interest (431,673 )
Excess purchase price allocated to goodwill $ 1,281,6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Options (Tables)</t>
        </is>
      </c>
      <c r="B1" s="2" t="inlineStr">
        <is>
          <t>6 Months Ended</t>
        </is>
      </c>
    </row>
    <row r="2">
      <c r="B2" s="2" t="inlineStr">
        <is>
          <t>Jun. 30, 2023</t>
        </is>
      </c>
    </row>
    <row r="3">
      <c r="A3" s="3" t="inlineStr">
        <is>
          <t>Stock Option [Abstract]</t>
        </is>
      </c>
      <c r="B3" s="4" t="inlineStr">
        <is>
          <t xml:space="preserve"> </t>
        </is>
      </c>
    </row>
    <row r="4">
      <c r="A4" s="4" t="inlineStr">
        <is>
          <t>Schedule of Outstanding Stock Options</t>
        </is>
      </c>
      <c r="B4" s="4" t="inlineStr">
        <is>
          <t xml:space="preserve">A summary of the status of the Company’s
outstanding stock options
Stock Options Options Weighted Aggregate
Options outstanding December 31, 2021 900,655 $ 0.0001 $ 2,386,736
Granted 475,000 $ .01 —
Exercised — $ — —
Expired — $ — —
Options outstanding December 31, 2022 1,375,655 $ 0.004
Granted — $ — —
Exercised — $ — —
Expired — $ — —
Options outstanding June 30, 2023 1,375,655 $ 0.004
Shares exercisable at June 30, 2023 1,254,683 $ 0.003 $ 1,249,9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Warrants (Tables)</t>
        </is>
      </c>
      <c r="B1" s="2" t="inlineStr">
        <is>
          <t>6 Months Ended</t>
        </is>
      </c>
    </row>
    <row r="2">
      <c r="B2" s="2" t="inlineStr">
        <is>
          <t>Jun. 30, 2023</t>
        </is>
      </c>
    </row>
    <row r="3">
      <c r="A3" s="3" t="inlineStr">
        <is>
          <t>Warrants [Abstract]</t>
        </is>
      </c>
      <c r="B3" s="4" t="inlineStr">
        <is>
          <t xml:space="preserve"> </t>
        </is>
      </c>
    </row>
    <row r="4">
      <c r="A4" s="4" t="inlineStr">
        <is>
          <t>Schedule of Outstanding Stock Warrants and Changes</t>
        </is>
      </c>
      <c r="B4" s="4" t="inlineStr">
        <is>
          <t xml:space="preserve">Common Warrant Shares” and together with
the Prefunded Warrant Shares, the “Warrant Shares”
Number of Weighted Weighted
Outstanding, December 31, 2021 9,963,127 $ 5.02 4.55
Underwriter Warrant Exercised (1,400,000 ) $ 0.0001
Outstanding, December 31, 2022 8,563,127 $ 4.85 3.95
Warrants Exercised — $ —
Outstanding, June 30, 2023 8,563,127 $ 4.85 3.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perating Leases (Tables)</t>
        </is>
      </c>
      <c r="B1" s="2" t="inlineStr">
        <is>
          <t>6 Months Ended</t>
        </is>
      </c>
    </row>
    <row r="2">
      <c r="B2" s="2" t="inlineStr">
        <is>
          <t>Jun. 30, 2023</t>
        </is>
      </c>
    </row>
    <row r="3">
      <c r="A3" s="3" t="inlineStr">
        <is>
          <t>Operating Lease [Abstract]</t>
        </is>
      </c>
      <c r="B3" s="4" t="inlineStr">
        <is>
          <t xml:space="preserve"> </t>
        </is>
      </c>
    </row>
    <row r="4">
      <c r="A4" s="4" t="inlineStr">
        <is>
          <t>Schedule of Balance Sheet Classification</t>
        </is>
      </c>
      <c r="B4" s="4" t="inlineStr">
        <is>
          <t xml:space="preserve">March 31, 2023 is the final day DMINT occupied the property and all
mining computers have been moved to the Selmer, Tennessee location.
Balance Sheet Classification June 30,
Asset
Operating lease asset Right of use asset $ 39,088
Total lease asset $ 39,088
Liability
Operating lease liability – current portion Current operating lease liability $ 34,453
Operating lease liability – noncurrent portion Long-term operating lease liability —
Total lease liability $ 34,4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egments (Tables)</t>
        </is>
      </c>
      <c r="B1" s="2" t="inlineStr">
        <is>
          <t>6 Months Ended</t>
        </is>
      </c>
    </row>
    <row r="2">
      <c r="B2" s="2" t="inlineStr">
        <is>
          <t>Jun. 30, 2023</t>
        </is>
      </c>
    </row>
    <row r="3">
      <c r="A3" s="3" t="inlineStr">
        <is>
          <t>Segment Reporting [Abstract]</t>
        </is>
      </c>
      <c r="B3" s="4" t="inlineStr">
        <is>
          <t xml:space="preserve"> </t>
        </is>
      </c>
    </row>
    <row r="4">
      <c r="A4" s="4" t="inlineStr">
        <is>
          <t>Schedule of Revenue, Operating Expenses and Assets for Reportable Segments</t>
        </is>
      </c>
      <c r="B4" s="4" t="inlineStr">
        <is>
          <t>The following tables detail revenue, operating
expenses, and assets for the Company’s reportable segments for the three months ended June 30, 2023 and 2022.
For the Three Months ended For the Six Months ended
2023 2022 2023 2022
Reportable segment revenue:
Revenue, net – cryptocurrency mining segment $ 137,541 $ 207,966 $ 304,290 $ 472,306
Fintech services revenue 8,206,471 8,164,469 14,662,311 16,686,588
Total segment and consolidated revenue 8,344,012 8,372,435 14,966,601 17,158,894
Operating Expenses
Cryptocurrency mining segment (1,688,665 ) (979,114 ) (2,849,951 ) (2,335,963 )
Fintech services (5,394,403 ) (6,672,141 ) (10,471,837 ) (12,930,278 )
General and administrative expenses (1,892,680 ) (2,552,302 ) (4,678,683 ) (5,179,382 )
Total operating expenses (8,975,748 ) (10,203,557 ) (18,000,471 ) (20,445,623 )
Total other (expense) income 42,193 393,168 (171,078 ) 393,179
Loss from operations $ (589,543 ) $ (1,437,954 ) $ (3,204,948 ) $ (2,893,550 )</t>
        </is>
      </c>
    </row>
    <row r="5">
      <c r="A5" s="4" t="inlineStr">
        <is>
          <t>Schedule of Total Assets</t>
        </is>
      </c>
      <c r="B5" s="4" t="inlineStr">
        <is>
          <t xml:space="preserve">June 30, December 31,
Total Assets:
Cryptocurrency mining segment $ 7,526,382 $ 9,376,078
Fintech services 29,513,790 29,277,741
$ 37,252,672 $ 38,653,8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8" customWidth="1" min="1" max="1"/>
    <col width="14" customWidth="1" min="2" max="2"/>
    <col width="15" customWidth="1" min="3" max="3"/>
    <col width="14" customWidth="1" min="4" max="4"/>
    <col width="14" customWidth="1" min="5" max="5"/>
  </cols>
  <sheetData>
    <row r="1">
      <c r="A1" s="1" t="inlineStr">
        <is>
          <t>Background (Details) - USD ($)</t>
        </is>
      </c>
      <c r="C1" s="2" t="inlineStr">
        <is>
          <t>1 Months Ended</t>
        </is>
      </c>
    </row>
    <row r="2">
      <c r="B2" s="2" t="inlineStr">
        <is>
          <t>Nov. 22, 2022</t>
        </is>
      </c>
      <c r="C2" s="2" t="inlineStr">
        <is>
          <t>Jun. 15, 2023</t>
        </is>
      </c>
      <c r="D2" s="2" t="inlineStr">
        <is>
          <t>Jul. 28, 2021</t>
        </is>
      </c>
      <c r="E2" s="2" t="inlineStr">
        <is>
          <t>Jun. 30, 2023</t>
        </is>
      </c>
    </row>
    <row r="3">
      <c r="A3" s="3" t="inlineStr">
        <is>
          <t>Background (Details) [Line Items]</t>
        </is>
      </c>
      <c r="B3" s="4" t="inlineStr">
        <is>
          <t xml:space="preserve"> </t>
        </is>
      </c>
      <c r="C3" s="4" t="inlineStr">
        <is>
          <t xml:space="preserve"> </t>
        </is>
      </c>
      <c r="D3" s="4" t="inlineStr">
        <is>
          <t xml:space="preserve"> </t>
        </is>
      </c>
      <c r="E3" s="4" t="inlineStr">
        <is>
          <t xml:space="preserve"> </t>
        </is>
      </c>
    </row>
    <row r="4">
      <c r="A4" s="4" t="inlineStr">
        <is>
          <t>Interests rate</t>
        </is>
      </c>
      <c r="B4" s="4" t="inlineStr">
        <is>
          <t xml:space="preserve"> </t>
        </is>
      </c>
      <c r="C4" s="9" t="n">
        <v>0.8001</v>
      </c>
      <c r="D4" s="4" t="inlineStr">
        <is>
          <t xml:space="preserve"> </t>
        </is>
      </c>
      <c r="E4" s="4" t="inlineStr">
        <is>
          <t xml:space="preserve"> </t>
        </is>
      </c>
    </row>
    <row r="5">
      <c r="A5" s="4" t="inlineStr">
        <is>
          <t>Convenience shares (in Shares)</t>
        </is>
      </c>
      <c r="B5" s="4" t="inlineStr">
        <is>
          <t xml:space="preserve"> </t>
        </is>
      </c>
      <c r="C5" s="5" t="n">
        <v>31000</v>
      </c>
      <c r="D5" s="4" t="inlineStr">
        <is>
          <t xml:space="preserve"> </t>
        </is>
      </c>
      <c r="E5" s="4" t="inlineStr">
        <is>
          <t xml:space="preserve"> </t>
        </is>
      </c>
    </row>
    <row r="6">
      <c r="A6" s="4" t="inlineStr">
        <is>
          <t>Purchase of shares (in Shares)</t>
        </is>
      </c>
      <c r="B6" s="4" t="inlineStr">
        <is>
          <t xml:space="preserve"> </t>
        </is>
      </c>
      <c r="C6" s="4" t="inlineStr">
        <is>
          <t xml:space="preserve"> </t>
        </is>
      </c>
      <c r="D6" s="5" t="n">
        <v>767918</v>
      </c>
      <c r="E6" s="4" t="inlineStr">
        <is>
          <t xml:space="preserve"> </t>
        </is>
      </c>
    </row>
    <row r="7">
      <c r="A7" s="4" t="inlineStr">
        <is>
          <t>Common stock par value (in Dollars per share)</t>
        </is>
      </c>
      <c r="B7" s="4" t="inlineStr">
        <is>
          <t xml:space="preserve"> </t>
        </is>
      </c>
      <c r="C7" s="4" t="inlineStr">
        <is>
          <t xml:space="preserve"> </t>
        </is>
      </c>
      <c r="D7" s="8" t="n">
        <v>0.0001</v>
      </c>
      <c r="E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row>
    <row r="9">
      <c r="A9" s="3" t="inlineStr">
        <is>
          <t>Background (Details) [Line Items]</t>
        </is>
      </c>
      <c r="B9" s="4" t="inlineStr">
        <is>
          <t xml:space="preserve"> </t>
        </is>
      </c>
      <c r="C9" s="4" t="inlineStr">
        <is>
          <t xml:space="preserve"> </t>
        </is>
      </c>
      <c r="D9" s="4" t="inlineStr">
        <is>
          <t xml:space="preserve"> </t>
        </is>
      </c>
      <c r="E9" s="4" t="inlineStr">
        <is>
          <t xml:space="preserve"> </t>
        </is>
      </c>
    </row>
    <row r="10">
      <c r="A10" s="4" t="inlineStr">
        <is>
          <t>Capital raise</t>
        </is>
      </c>
      <c r="B10" s="4" t="inlineStr">
        <is>
          <t xml:space="preserve"> </t>
        </is>
      </c>
      <c r="C10" s="4" t="inlineStr">
        <is>
          <t xml:space="preserve"> </t>
        </is>
      </c>
      <c r="D10" s="4" t="inlineStr">
        <is>
          <t xml:space="preserve"> </t>
        </is>
      </c>
      <c r="E10" s="6" t="n">
        <v>1000000</v>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3" t="inlineStr">
        <is>
          <t>Background (Details) [Line Items]</t>
        </is>
      </c>
      <c r="B12" s="4" t="inlineStr">
        <is>
          <t xml:space="preserve"> </t>
        </is>
      </c>
      <c r="C12" s="4" t="inlineStr">
        <is>
          <t xml:space="preserve"> </t>
        </is>
      </c>
      <c r="D12" s="4" t="inlineStr">
        <is>
          <t xml:space="preserve"> </t>
        </is>
      </c>
      <c r="E12" s="4" t="inlineStr">
        <is>
          <t xml:space="preserve"> </t>
        </is>
      </c>
    </row>
    <row r="13">
      <c r="A13" s="4" t="inlineStr">
        <is>
          <t>Capital raise</t>
        </is>
      </c>
      <c r="B13" s="4" t="inlineStr">
        <is>
          <t xml:space="preserve"> </t>
        </is>
      </c>
      <c r="C13" s="4" t="inlineStr">
        <is>
          <t xml:space="preserve"> </t>
        </is>
      </c>
      <c r="D13" s="4" t="inlineStr">
        <is>
          <t xml:space="preserve"> </t>
        </is>
      </c>
      <c r="E13" s="6" t="n">
        <v>50000000</v>
      </c>
    </row>
    <row r="14">
      <c r="A14" s="4" t="inlineStr">
        <is>
          <t>Cai Energy Blockchain, Inc. [Member]</t>
        </is>
      </c>
      <c r="B14" s="4" t="inlineStr">
        <is>
          <t xml:space="preserve"> </t>
        </is>
      </c>
      <c r="C14" s="4" t="inlineStr">
        <is>
          <t xml:space="preserve"> </t>
        </is>
      </c>
      <c r="D14" s="4" t="inlineStr">
        <is>
          <t xml:space="preserve"> </t>
        </is>
      </c>
      <c r="E14" s="4" t="inlineStr">
        <is>
          <t xml:space="preserve"> </t>
        </is>
      </c>
    </row>
    <row r="15">
      <c r="A15" s="3" t="inlineStr">
        <is>
          <t>Background (Details) [Line Items]</t>
        </is>
      </c>
      <c r="B15" s="4" t="inlineStr">
        <is>
          <t xml:space="preserve"> </t>
        </is>
      </c>
      <c r="C15" s="4" t="inlineStr">
        <is>
          <t xml:space="preserve"> </t>
        </is>
      </c>
      <c r="D15" s="4" t="inlineStr">
        <is>
          <t xml:space="preserve"> </t>
        </is>
      </c>
      <c r="E15" s="4" t="inlineStr">
        <is>
          <t xml:space="preserve"> </t>
        </is>
      </c>
    </row>
    <row r="16">
      <c r="A16" s="4" t="inlineStr">
        <is>
          <t>Common stock par value (in Dollars per share)</t>
        </is>
      </c>
      <c r="B16" s="4" t="inlineStr">
        <is>
          <t xml:space="preserve"> </t>
        </is>
      </c>
      <c r="C16" s="4" t="inlineStr">
        <is>
          <t xml:space="preserve"> </t>
        </is>
      </c>
      <c r="D16" s="8" t="n">
        <v>0.0001</v>
      </c>
      <c r="E16" s="4" t="inlineStr">
        <is>
          <t xml:space="preserve"> </t>
        </is>
      </c>
    </row>
    <row r="17">
      <c r="A17" s="4" t="inlineStr">
        <is>
          <t>Fair market value</t>
        </is>
      </c>
      <c r="B17" s="4" t="inlineStr">
        <is>
          <t xml:space="preserve"> </t>
        </is>
      </c>
      <c r="C17" s="4" t="inlineStr">
        <is>
          <t xml:space="preserve"> </t>
        </is>
      </c>
      <c r="D17" s="6" t="n">
        <v>4500000</v>
      </c>
      <c r="E17" s="4" t="inlineStr">
        <is>
          <t xml:space="preserve"> </t>
        </is>
      </c>
    </row>
    <row r="18">
      <c r="A18" s="4" t="inlineStr">
        <is>
          <t>Exercise price per share (in Dollars per share)</t>
        </is>
      </c>
      <c r="B18" s="4" t="inlineStr">
        <is>
          <t xml:space="preserve"> </t>
        </is>
      </c>
      <c r="C18" s="4" t="inlineStr">
        <is>
          <t xml:space="preserve"> </t>
        </is>
      </c>
      <c r="D18" s="8" t="n">
        <v>0.0001</v>
      </c>
      <c r="E18" s="4" t="inlineStr">
        <is>
          <t xml:space="preserve"> </t>
        </is>
      </c>
    </row>
    <row r="19">
      <c r="A19" s="4" t="inlineStr">
        <is>
          <t>Mr. Ronny Yakov [Member]</t>
        </is>
      </c>
      <c r="B19" s="4" t="inlineStr">
        <is>
          <t xml:space="preserve"> </t>
        </is>
      </c>
      <c r="C19" s="4" t="inlineStr">
        <is>
          <t xml:space="preserve"> </t>
        </is>
      </c>
      <c r="D19" s="4" t="inlineStr">
        <is>
          <t xml:space="preserve"> </t>
        </is>
      </c>
      <c r="E19" s="4" t="inlineStr">
        <is>
          <t xml:space="preserve"> </t>
        </is>
      </c>
    </row>
    <row r="20">
      <c r="A20" s="3" t="inlineStr">
        <is>
          <t>Background (Details) [Line Items]</t>
        </is>
      </c>
      <c r="B20" s="4" t="inlineStr">
        <is>
          <t xml:space="preserve"> </t>
        </is>
      </c>
      <c r="C20" s="4" t="inlineStr">
        <is>
          <t xml:space="preserve"> </t>
        </is>
      </c>
      <c r="D20" s="4" t="inlineStr">
        <is>
          <t xml:space="preserve"> </t>
        </is>
      </c>
      <c r="E20" s="4" t="inlineStr">
        <is>
          <t xml:space="preserve"> </t>
        </is>
      </c>
    </row>
    <row r="21">
      <c r="A21" s="4" t="inlineStr">
        <is>
          <t>Purchased Options</t>
        </is>
      </c>
      <c r="B21" s="6" t="n">
        <v>700000</v>
      </c>
      <c r="C21" s="4" t="inlineStr">
        <is>
          <t xml:space="preserve"> </t>
        </is>
      </c>
      <c r="D21" s="4" t="inlineStr">
        <is>
          <t xml:space="preserve"> </t>
        </is>
      </c>
      <c r="E21"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Summary of Significant Accounting Policies (Details) - USD ($)</t>
        </is>
      </c>
      <c r="B1" s="2" t="inlineStr">
        <is>
          <t>6 Months Ended</t>
        </is>
      </c>
    </row>
    <row r="2">
      <c r="B2" s="2" t="inlineStr">
        <is>
          <t>Jun. 30, 2023</t>
        </is>
      </c>
      <c r="C2" s="2" t="inlineStr">
        <is>
          <t>Jun. 30, 2022</t>
        </is>
      </c>
      <c r="D2" s="2" t="inlineStr">
        <is>
          <t>Dec. 31, 2022</t>
        </is>
      </c>
    </row>
    <row r="3">
      <c r="A3" s="3" t="inlineStr">
        <is>
          <t>Summary of Significant Accounting Policies [Abstract]</t>
        </is>
      </c>
      <c r="B3" s="4" t="inlineStr">
        <is>
          <t xml:space="preserve"> </t>
        </is>
      </c>
      <c r="C3" s="4" t="inlineStr">
        <is>
          <t xml:space="preserve"> </t>
        </is>
      </c>
      <c r="D3" s="4" t="inlineStr">
        <is>
          <t xml:space="preserve"> </t>
        </is>
      </c>
    </row>
    <row r="4">
      <c r="A4" s="4" t="inlineStr">
        <is>
          <t>Consolidated percentage</t>
        </is>
      </c>
      <c r="B4" s="9" t="n">
        <v>0.8001</v>
      </c>
      <c r="C4" s="4" t="inlineStr">
        <is>
          <t xml:space="preserve"> </t>
        </is>
      </c>
      <c r="D4" s="4" t="inlineStr">
        <is>
          <t xml:space="preserve"> </t>
        </is>
      </c>
    </row>
    <row r="5">
      <c r="A5" s="4" t="inlineStr">
        <is>
          <t>Noncontrolling interest, percentage</t>
        </is>
      </c>
      <c r="B5" s="9" t="n">
        <v>0.1999</v>
      </c>
      <c r="C5" s="4" t="inlineStr">
        <is>
          <t xml:space="preserve"> </t>
        </is>
      </c>
      <c r="D5" s="4" t="inlineStr">
        <is>
          <t xml:space="preserve"> </t>
        </is>
      </c>
    </row>
    <row r="6">
      <c r="A6" s="4" t="inlineStr">
        <is>
          <t>Cash dividend percentage</t>
        </is>
      </c>
      <c r="B6" s="10" t="n">
        <v>0.12</v>
      </c>
      <c r="C6" s="4" t="inlineStr">
        <is>
          <t xml:space="preserve"> </t>
        </is>
      </c>
      <c r="D6" s="4" t="inlineStr">
        <is>
          <t xml:space="preserve"> </t>
        </is>
      </c>
    </row>
    <row r="7">
      <c r="A7" s="4" t="inlineStr">
        <is>
          <t>FDIC’s insurance limit</t>
        </is>
      </c>
      <c r="B7" s="6" t="n">
        <v>250000</v>
      </c>
      <c r="C7" s="4" t="inlineStr">
        <is>
          <t xml:space="preserve"> </t>
        </is>
      </c>
      <c r="D7" s="4" t="inlineStr">
        <is>
          <t xml:space="preserve"> </t>
        </is>
      </c>
    </row>
    <row r="8">
      <c r="A8" s="4" t="inlineStr">
        <is>
          <t>Weighted average number of common shares anti-dilutive effect (in Shares)</t>
        </is>
      </c>
      <c r="B8" s="5" t="n">
        <v>8563127</v>
      </c>
      <c r="C8" s="5" t="n">
        <v>8563127</v>
      </c>
      <c r="D8" s="4" t="inlineStr">
        <is>
          <t xml:space="preserve"> </t>
        </is>
      </c>
    </row>
    <row r="9">
      <c r="A9" s="4" t="inlineStr">
        <is>
          <t>Weighted average number of common shares (in Shares)</t>
        </is>
      </c>
      <c r="B9" s="5" t="n">
        <v>1252460</v>
      </c>
      <c r="C9" s="5" t="n">
        <v>774586</v>
      </c>
      <c r="D9" s="4" t="inlineStr">
        <is>
          <t xml:space="preserve"> </t>
        </is>
      </c>
    </row>
    <row r="10">
      <c r="A10" s="4" t="inlineStr">
        <is>
          <t>Investment of bitcoin</t>
        </is>
      </c>
      <c r="B10" s="7" t="n">
        <v>1.01</v>
      </c>
      <c r="C10" s="4" t="inlineStr">
        <is>
          <t xml:space="preserve"> </t>
        </is>
      </c>
      <c r="D10" s="4" t="inlineStr">
        <is>
          <t xml:space="preserve"> </t>
        </is>
      </c>
    </row>
    <row r="11">
      <c r="A11" s="4" t="inlineStr">
        <is>
          <t>Digital assets amount</t>
        </is>
      </c>
      <c r="B11" s="5" t="n">
        <v>31306</v>
      </c>
      <c r="C11" s="4" t="inlineStr">
        <is>
          <t xml:space="preserve"> </t>
        </is>
      </c>
      <c r="D11" s="4" t="inlineStr">
        <is>
          <t xml:space="preserve"> </t>
        </is>
      </c>
    </row>
    <row r="12">
      <c r="A12" s="4" t="inlineStr">
        <is>
          <t>Amount of bitcoin price value</t>
        </is>
      </c>
      <c r="B12" s="6" t="n">
        <v>30996</v>
      </c>
      <c r="C12" s="4" t="inlineStr">
        <is>
          <t xml:space="preserve"> </t>
        </is>
      </c>
      <c r="D12" s="4" t="inlineStr">
        <is>
          <t xml:space="preserve"> </t>
        </is>
      </c>
    </row>
    <row r="13">
      <c r="A13" s="4" t="inlineStr">
        <is>
          <t>Amortized estimated useful life</t>
        </is>
      </c>
      <c r="B13" s="4" t="inlineStr">
        <is>
          <t>7 years</t>
        </is>
      </c>
      <c r="C13" s="4" t="inlineStr">
        <is>
          <t xml:space="preserve"> </t>
        </is>
      </c>
      <c r="D13" s="4" t="inlineStr">
        <is>
          <t xml:space="preserve"> </t>
        </is>
      </c>
    </row>
    <row r="14">
      <c r="A14" s="4" t="inlineStr">
        <is>
          <t>Allowance for doubtful accounts receivable</t>
        </is>
      </c>
      <c r="B14" s="6" t="n">
        <v>38000</v>
      </c>
      <c r="C14" s="4" t="inlineStr">
        <is>
          <t xml:space="preserve"> </t>
        </is>
      </c>
      <c r="D14" s="6" t="n">
        <v>38000</v>
      </c>
    </row>
    <row r="15">
      <c r="A15" s="4" t="inlineStr">
        <is>
          <t>Deposits</t>
        </is>
      </c>
      <c r="B15" s="6" t="n">
        <v>65753</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Statement of Operations - USD ($)</t>
        </is>
      </c>
      <c r="B1" s="2" t="inlineStr">
        <is>
          <t>6 Months Ended</t>
        </is>
      </c>
      <c r="C1" s="2" t="inlineStr">
        <is>
          <t>12 Months Ended</t>
        </is>
      </c>
    </row>
    <row r="2">
      <c r="B2" s="2" t="inlineStr">
        <is>
          <t>Jun. 30, 2022</t>
        </is>
      </c>
      <c r="C2" s="2" t="inlineStr">
        <is>
          <t>Dec. 31, 2022</t>
        </is>
      </c>
    </row>
    <row r="3">
      <c r="A3" s="4" t="inlineStr">
        <is>
          <t>As Previously Reported [Member]</t>
        </is>
      </c>
      <c r="B3" s="4" t="inlineStr">
        <is>
          <t xml:space="preserve"> </t>
        </is>
      </c>
      <c r="C3" s="4" t="inlineStr">
        <is>
          <t xml:space="preserve"> </t>
        </is>
      </c>
    </row>
    <row r="4">
      <c r="A4" s="3" t="inlineStr">
        <is>
          <t>Condensed Income Statements, Captions [Line Items]</t>
        </is>
      </c>
      <c r="B4" s="4" t="inlineStr">
        <is>
          <t xml:space="preserve"> </t>
        </is>
      </c>
      <c r="C4" s="4" t="inlineStr">
        <is>
          <t xml:space="preserve"> </t>
        </is>
      </c>
    </row>
    <row r="5">
      <c r="A5" s="4" t="inlineStr">
        <is>
          <t>Net Loss</t>
        </is>
      </c>
      <c r="B5" s="6" t="n">
        <v>-1437954</v>
      </c>
      <c r="C5" s="6" t="n">
        <v>-2893550</v>
      </c>
    </row>
    <row r="6">
      <c r="A6" s="4" t="inlineStr">
        <is>
          <t>Preferred stock dividends</t>
        </is>
      </c>
      <c r="B6" s="4" t="inlineStr">
        <is>
          <t xml:space="preserve"> </t>
        </is>
      </c>
      <c r="C6" s="4" t="inlineStr">
        <is>
          <t xml:space="preserve"> </t>
        </is>
      </c>
    </row>
    <row r="7">
      <c r="A7" s="4" t="inlineStr">
        <is>
          <t>Net loss allocable to common shareholders</t>
        </is>
      </c>
      <c r="B7" s="6" t="n">
        <v>-1437954</v>
      </c>
      <c r="C7" s="6" t="n">
        <v>-2893550</v>
      </c>
    </row>
    <row r="8">
      <c r="A8" s="4" t="inlineStr">
        <is>
          <t>Loss per share (in Dollars per share)</t>
        </is>
      </c>
      <c r="B8" s="11" t="n">
        <v>-0.1</v>
      </c>
      <c r="C8" s="11" t="n">
        <v>-0.2</v>
      </c>
    </row>
    <row r="9">
      <c r="A9" s="4" t="inlineStr">
        <is>
          <t>Weighted average common shares outstanding (in Shares)</t>
        </is>
      </c>
      <c r="B9" s="5" t="n">
        <v>14702804</v>
      </c>
      <c r="C9" s="5" t="n">
        <v>14607209</v>
      </c>
    </row>
    <row r="10">
      <c r="A10" s="4" t="inlineStr">
        <is>
          <t>Adjustments [Member]</t>
        </is>
      </c>
      <c r="B10" s="4" t="inlineStr">
        <is>
          <t xml:space="preserve"> </t>
        </is>
      </c>
      <c r="C10" s="4" t="inlineStr">
        <is>
          <t xml:space="preserve"> </t>
        </is>
      </c>
    </row>
    <row r="11">
      <c r="A11" s="3" t="inlineStr">
        <is>
          <t>Condensed Income Statements, Captions [Line Items]</t>
        </is>
      </c>
      <c r="B11" s="4" t="inlineStr">
        <is>
          <t xml:space="preserve"> </t>
        </is>
      </c>
      <c r="C11" s="4" t="inlineStr">
        <is>
          <t xml:space="preserve"> </t>
        </is>
      </c>
    </row>
    <row r="12">
      <c r="A12" s="4" t="inlineStr">
        <is>
          <t>Net Loss</t>
        </is>
      </c>
      <c r="B12" s="4" t="inlineStr">
        <is>
          <t xml:space="preserve"> </t>
        </is>
      </c>
      <c r="C12" s="4" t="inlineStr">
        <is>
          <t xml:space="preserve"> </t>
        </is>
      </c>
    </row>
    <row r="13">
      <c r="A13" s="4" t="inlineStr">
        <is>
          <t>Preferred stock dividends</t>
        </is>
      </c>
      <c r="B13" s="5" t="n">
        <v>-138990</v>
      </c>
      <c r="C13" s="5" t="n">
        <v>-277980</v>
      </c>
    </row>
    <row r="14">
      <c r="A14" s="4" t="inlineStr">
        <is>
          <t>Net loss allocable to common shareholders</t>
        </is>
      </c>
      <c r="B14" s="5" t="n">
        <v>-138990</v>
      </c>
      <c r="C14" s="5" t="n">
        <v>-277980</v>
      </c>
    </row>
    <row r="15">
      <c r="A15" s="4" t="inlineStr">
        <is>
          <t>As Revised [Member]</t>
        </is>
      </c>
      <c r="B15" s="4" t="inlineStr">
        <is>
          <t xml:space="preserve"> </t>
        </is>
      </c>
      <c r="C15" s="4" t="inlineStr">
        <is>
          <t xml:space="preserve"> </t>
        </is>
      </c>
    </row>
    <row r="16">
      <c r="A16" s="3" t="inlineStr">
        <is>
          <t>Condensed Income Statements, Captions [Line Items]</t>
        </is>
      </c>
      <c r="B16" s="4" t="inlineStr">
        <is>
          <t xml:space="preserve"> </t>
        </is>
      </c>
      <c r="C16" s="4" t="inlineStr">
        <is>
          <t xml:space="preserve"> </t>
        </is>
      </c>
    </row>
    <row r="17">
      <c r="A17" s="4" t="inlineStr">
        <is>
          <t>Net Loss</t>
        </is>
      </c>
      <c r="B17" s="5" t="n">
        <v>-1437954</v>
      </c>
      <c r="C17" s="5" t="n">
        <v>-2893550</v>
      </c>
    </row>
    <row r="18">
      <c r="A18" s="4" t="inlineStr">
        <is>
          <t>Preferred stock dividends</t>
        </is>
      </c>
      <c r="B18" s="5" t="n">
        <v>-138990</v>
      </c>
      <c r="C18" s="5" t="n">
        <v>-277980</v>
      </c>
    </row>
    <row r="19">
      <c r="A19" s="4" t="inlineStr">
        <is>
          <t>Net loss allocable to common shareholders</t>
        </is>
      </c>
      <c r="B19" s="6" t="n">
        <v>-1576944</v>
      </c>
      <c r="C19" s="6" t="n">
        <v>-3171530</v>
      </c>
    </row>
    <row r="20">
      <c r="A20" s="4" t="inlineStr">
        <is>
          <t>Loss per share (in Dollars per share)</t>
        </is>
      </c>
      <c r="B20" s="7" t="n">
        <v>-0.11</v>
      </c>
      <c r="C20" s="7" t="n">
        <v>-0.22</v>
      </c>
    </row>
    <row r="21">
      <c r="A21" s="4" t="inlineStr">
        <is>
          <t>Weighted average common shares outstanding (in Shares)</t>
        </is>
      </c>
      <c r="B21" s="5" t="n">
        <v>14702804</v>
      </c>
      <c r="C21" s="5" t="n">
        <v>1460720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Statement of Cash Flow</t>
        </is>
      </c>
      <c r="B1" s="2" t="inlineStr">
        <is>
          <t>6 Months Ended</t>
        </is>
      </c>
    </row>
    <row r="2">
      <c r="B2" s="2" t="inlineStr">
        <is>
          <t>Jun. 30, 2022 USD ($)</t>
        </is>
      </c>
    </row>
    <row r="3">
      <c r="A3" s="4" t="inlineStr">
        <is>
          <t>As Previously Reported [Member]</t>
        </is>
      </c>
      <c r="B3" s="4" t="inlineStr">
        <is>
          <t xml:space="preserve"> </t>
        </is>
      </c>
    </row>
    <row r="4">
      <c r="A4" s="3" t="inlineStr">
        <is>
          <t>Supplemental non-cash disclosure:</t>
        </is>
      </c>
      <c r="B4" s="4" t="inlineStr">
        <is>
          <t xml:space="preserve"> </t>
        </is>
      </c>
    </row>
    <row r="5">
      <c r="A5" s="4" t="inlineStr">
        <is>
          <t>Preferred stock dividends</t>
        </is>
      </c>
      <c r="B5" s="4" t="inlineStr">
        <is>
          <t xml:space="preserve"> </t>
        </is>
      </c>
    </row>
    <row r="6">
      <c r="A6" s="4" t="inlineStr">
        <is>
          <t>Adjustments [Member]</t>
        </is>
      </c>
      <c r="B6" s="4" t="inlineStr">
        <is>
          <t xml:space="preserve"> </t>
        </is>
      </c>
    </row>
    <row r="7">
      <c r="A7" s="3" t="inlineStr">
        <is>
          <t>Supplemental non-cash disclosure:</t>
        </is>
      </c>
      <c r="B7" s="4" t="inlineStr">
        <is>
          <t xml:space="preserve"> </t>
        </is>
      </c>
    </row>
    <row r="8">
      <c r="A8" s="4" t="inlineStr">
        <is>
          <t>Preferred stock dividends</t>
        </is>
      </c>
      <c r="B8" s="5" t="n">
        <v>-277980</v>
      </c>
    </row>
    <row r="9">
      <c r="A9" s="4" t="inlineStr">
        <is>
          <t>As Revised [Member]</t>
        </is>
      </c>
      <c r="B9" s="4" t="inlineStr">
        <is>
          <t xml:space="preserve"> </t>
        </is>
      </c>
    </row>
    <row r="10">
      <c r="A10" s="3" t="inlineStr">
        <is>
          <t>Supplemental non-cash disclosure:</t>
        </is>
      </c>
      <c r="B10" s="4" t="inlineStr">
        <is>
          <t xml:space="preserve"> </t>
        </is>
      </c>
    </row>
    <row r="11">
      <c r="A11" s="4" t="inlineStr">
        <is>
          <t>Preferred stock dividends</t>
        </is>
      </c>
      <c r="B11" s="6" t="n">
        <v>-27798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Indefinite Lived Intangibles and Goodwill Impairment</t>
        </is>
      </c>
      <c r="B1" s="2" t="inlineStr">
        <is>
          <t>Jun. 30, 2023 USD ($)</t>
        </is>
      </c>
    </row>
    <row r="2">
      <c r="A2" s="3" t="inlineStr">
        <is>
          <t>Schedule Of Indefinite Lived Intangibles And Goodwill Impairment Abstract</t>
        </is>
      </c>
      <c r="B2" s="4" t="inlineStr">
        <is>
          <t xml:space="preserve"> </t>
        </is>
      </c>
    </row>
    <row r="3">
      <c r="A3" s="4" t="inlineStr">
        <is>
          <t>Add: 80.01% acquisition of Cuentas SDI, LLC</t>
        </is>
      </c>
      <c r="B3" s="6" t="n">
        <v>128167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ransaction and processing fees</t>
        </is>
      </c>
      <c r="B4" s="6" t="n">
        <v>7755248</v>
      </c>
      <c r="C4" s="6" t="n">
        <v>7813969</v>
      </c>
      <c r="D4" s="6" t="n">
        <v>14108719</v>
      </c>
      <c r="E4" s="6" t="n">
        <v>16227398</v>
      </c>
    </row>
    <row r="5">
      <c r="A5" s="4" t="inlineStr">
        <is>
          <t>Merchant equipment rental and sales</t>
        </is>
      </c>
      <c r="B5" s="5" t="n">
        <v>22519</v>
      </c>
      <c r="C5" s="5" t="n">
        <v>18174</v>
      </c>
      <c r="D5" s="5" t="n">
        <v>47283</v>
      </c>
      <c r="E5" s="5" t="n">
        <v>35342</v>
      </c>
    </row>
    <row r="6">
      <c r="A6" s="4" t="inlineStr">
        <is>
          <t>Revenue, net - cryptocurrency mining</t>
        </is>
      </c>
      <c r="B6" s="5" t="n">
        <v>137541</v>
      </c>
      <c r="C6" s="5" t="n">
        <v>207966</v>
      </c>
      <c r="D6" s="5" t="n">
        <v>304290</v>
      </c>
      <c r="E6" s="5" t="n">
        <v>472306</v>
      </c>
    </row>
    <row r="7">
      <c r="A7" s="4" t="inlineStr">
        <is>
          <t>Other revenue from monthly recurring subscriptions</t>
        </is>
      </c>
      <c r="B7" s="5" t="n">
        <v>71268</v>
      </c>
      <c r="C7" s="5" t="n">
        <v>332326</v>
      </c>
      <c r="D7" s="5" t="n">
        <v>148873</v>
      </c>
      <c r="E7" s="5" t="n">
        <v>423848</v>
      </c>
    </row>
    <row r="8">
      <c r="A8" s="4" t="inlineStr">
        <is>
          <t>Digital product revenue</t>
        </is>
      </c>
      <c r="B8" s="5" t="n">
        <v>357436</v>
      </c>
      <c r="C8" s="4" t="inlineStr">
        <is>
          <t xml:space="preserve"> </t>
        </is>
      </c>
      <c r="D8" s="5" t="n">
        <v>357436</v>
      </c>
      <c r="E8" s="4" t="inlineStr">
        <is>
          <t xml:space="preserve"> </t>
        </is>
      </c>
    </row>
    <row r="9">
      <c r="A9" s="4" t="inlineStr">
        <is>
          <t>Total revenue</t>
        </is>
      </c>
      <c r="B9" s="5" t="n">
        <v>8344012</v>
      </c>
      <c r="C9" s="5" t="n">
        <v>8372435</v>
      </c>
      <c r="D9" s="5" t="n">
        <v>14966601</v>
      </c>
      <c r="E9" s="5" t="n">
        <v>17158894</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Processing and servicing costs, excluding merchant portfolio amortization</t>
        </is>
      </c>
      <c r="B11" s="5" t="n">
        <v>5390675</v>
      </c>
      <c r="C11" s="5" t="n">
        <v>6672141</v>
      </c>
      <c r="D11" s="5" t="n">
        <v>10468109</v>
      </c>
      <c r="E11" s="5" t="n">
        <v>12930278</v>
      </c>
    </row>
    <row r="12">
      <c r="A12" s="4" t="inlineStr">
        <is>
          <t>Amortization and depreciation expense</t>
        </is>
      </c>
      <c r="B12" s="5" t="n">
        <v>899831</v>
      </c>
      <c r="C12" s="5" t="n">
        <v>903353</v>
      </c>
      <c r="D12" s="5" t="n">
        <v>1799662</v>
      </c>
      <c r="E12" s="5" t="n">
        <v>1901943</v>
      </c>
    </row>
    <row r="13">
      <c r="A13" s="4" t="inlineStr">
        <is>
          <t>Depreciation expense – cryptocurrency mining</t>
        </is>
      </c>
      <c r="B13" s="5" t="n">
        <v>799716</v>
      </c>
      <c r="C13" s="5" t="n">
        <v>702494</v>
      </c>
      <c r="D13" s="5" t="n">
        <v>1599433</v>
      </c>
      <c r="E13" s="5" t="n">
        <v>1594250</v>
      </c>
    </row>
    <row r="14">
      <c r="A14" s="4" t="inlineStr">
        <is>
          <t>Salaries and wages</t>
        </is>
      </c>
      <c r="B14" s="5" t="n">
        <v>692480</v>
      </c>
      <c r="C14" s="5" t="n">
        <v>622914</v>
      </c>
      <c r="D14" s="5" t="n">
        <v>1382832</v>
      </c>
      <c r="E14" s="5" t="n">
        <v>1156773</v>
      </c>
    </row>
    <row r="15">
      <c r="A15" s="4" t="inlineStr">
        <is>
          <t>Professional fees</t>
        </is>
      </c>
      <c r="B15" s="5" t="n">
        <v>219782</v>
      </c>
      <c r="C15" s="5" t="n">
        <v>294747</v>
      </c>
      <c r="D15" s="5" t="n">
        <v>589126</v>
      </c>
      <c r="E15" s="5" t="n">
        <v>619154</v>
      </c>
    </row>
    <row r="16">
      <c r="A16" s="4" t="inlineStr">
        <is>
          <t>General and administrative expenses</t>
        </is>
      </c>
      <c r="B16" s="5" t="n">
        <v>973264</v>
      </c>
      <c r="C16" s="5" t="n">
        <v>1007908</v>
      </c>
      <c r="D16" s="5" t="n">
        <v>2161309</v>
      </c>
      <c r="E16" s="5" t="n">
        <v>2243225</v>
      </c>
    </row>
    <row r="17">
      <c r="A17" s="4" t="inlineStr">
        <is>
          <t>Total operating expenses</t>
        </is>
      </c>
      <c r="B17" s="5" t="n">
        <v>8975748</v>
      </c>
      <c r="C17" s="5" t="n">
        <v>10203557</v>
      </c>
      <c r="D17" s="5" t="n">
        <v>18000471</v>
      </c>
      <c r="E17" s="5" t="n">
        <v>20445623</v>
      </c>
    </row>
    <row r="18">
      <c r="A18" s="4" t="inlineStr">
        <is>
          <t>Loss from operations</t>
        </is>
      </c>
      <c r="B18" s="5" t="n">
        <v>-631736</v>
      </c>
      <c r="C18" s="5" t="n">
        <v>-1831122</v>
      </c>
      <c r="D18" s="5" t="n">
        <v>-3033870</v>
      </c>
      <c r="E18" s="5" t="n">
        <v>-3286729</v>
      </c>
    </row>
    <row r="19">
      <c r="A19" s="3" t="inlineStr">
        <is>
          <t>Other income (expense):</t>
        </is>
      </c>
      <c r="B19" s="4" t="inlineStr">
        <is>
          <t xml:space="preserve"> </t>
        </is>
      </c>
      <c r="C19" s="4" t="inlineStr">
        <is>
          <t xml:space="preserve"> </t>
        </is>
      </c>
      <c r="D19" s="4" t="inlineStr">
        <is>
          <t xml:space="preserve"> </t>
        </is>
      </c>
      <c r="E19" s="4" t="inlineStr">
        <is>
          <t xml:space="preserve"> </t>
        </is>
      </c>
    </row>
    <row r="20">
      <c r="A20" s="4" t="inlineStr">
        <is>
          <t>Realized gain (loss) on sale of cryptocurrency</t>
        </is>
      </c>
      <c r="B20" s="5" t="n">
        <v>48683</v>
      </c>
      <c r="C20" s="4" t="inlineStr">
        <is>
          <t xml:space="preserve"> </t>
        </is>
      </c>
      <c r="D20" s="5" t="n">
        <v>-279242</v>
      </c>
      <c r="E20" s="4" t="inlineStr">
        <is>
          <t xml:space="preserve"> </t>
        </is>
      </c>
    </row>
    <row r="21">
      <c r="A21" s="4" t="inlineStr">
        <is>
          <t>Unrealized loss on investment</t>
        </is>
      </c>
      <c r="B21" s="5" t="n">
        <v>-6490</v>
      </c>
      <c r="C21" s="4" t="inlineStr">
        <is>
          <t xml:space="preserve"> </t>
        </is>
      </c>
      <c r="D21" s="5" t="n">
        <v>-6490</v>
      </c>
      <c r="E21" s="4" t="inlineStr">
        <is>
          <t xml:space="preserve"> </t>
        </is>
      </c>
    </row>
    <row r="22">
      <c r="A22" s="4" t="inlineStr">
        <is>
          <t>Other income</t>
        </is>
      </c>
      <c r="B22" s="4" t="inlineStr">
        <is>
          <t xml:space="preserve"> </t>
        </is>
      </c>
      <c r="C22" s="5" t="n">
        <v>393168</v>
      </c>
      <c r="D22" s="5" t="n">
        <v>114654</v>
      </c>
      <c r="E22" s="5" t="n">
        <v>393179</v>
      </c>
    </row>
    <row r="23">
      <c r="A23" s="4" t="inlineStr">
        <is>
          <t>Total other income (expense)</t>
        </is>
      </c>
      <c r="B23" s="5" t="n">
        <v>42193</v>
      </c>
      <c r="C23" s="5" t="n">
        <v>393168</v>
      </c>
      <c r="D23" s="5" t="n">
        <v>-171078</v>
      </c>
      <c r="E23" s="5" t="n">
        <v>393179</v>
      </c>
    </row>
    <row r="24">
      <c r="A24" s="4" t="inlineStr">
        <is>
          <t>Net Loss before income taxes</t>
        </is>
      </c>
      <c r="B24" s="5" t="n">
        <v>-589543</v>
      </c>
      <c r="C24" s="5" t="n">
        <v>-1437954</v>
      </c>
      <c r="D24" s="5" t="n">
        <v>-3204948</v>
      </c>
      <c r="E24" s="5" t="n">
        <v>-2893550</v>
      </c>
    </row>
    <row r="25">
      <c r="A25" s="4" t="inlineStr">
        <is>
          <t>Income tax expense</t>
        </is>
      </c>
      <c r="B25" s="4" t="inlineStr">
        <is>
          <t xml:space="preserve"> </t>
        </is>
      </c>
      <c r="C25" s="4" t="inlineStr">
        <is>
          <t xml:space="preserve"> </t>
        </is>
      </c>
      <c r="D25" s="4" t="inlineStr">
        <is>
          <t xml:space="preserve"> </t>
        </is>
      </c>
      <c r="E25" s="4" t="inlineStr">
        <is>
          <t xml:space="preserve"> </t>
        </is>
      </c>
    </row>
    <row r="26">
      <c r="A26" s="4" t="inlineStr">
        <is>
          <t>Net Loss</t>
        </is>
      </c>
      <c r="B26" s="5" t="n">
        <v>-589543</v>
      </c>
      <c r="C26" s="5" t="n">
        <v>-1437954</v>
      </c>
      <c r="D26" s="5" t="n">
        <v>-3204948</v>
      </c>
      <c r="E26" s="5" t="n">
        <v>-2893550</v>
      </c>
    </row>
    <row r="27">
      <c r="A27" s="4" t="inlineStr">
        <is>
          <t>Net income attributed to noncontrolling interest</t>
        </is>
      </c>
      <c r="B27" s="5" t="n">
        <v>1725</v>
      </c>
      <c r="C27" s="4" t="inlineStr">
        <is>
          <t xml:space="preserve"> </t>
        </is>
      </c>
      <c r="D27" s="5" t="n">
        <v>1725</v>
      </c>
      <c r="E27" s="4" t="inlineStr">
        <is>
          <t xml:space="preserve"> </t>
        </is>
      </c>
    </row>
    <row r="28">
      <c r="A28" s="4" t="inlineStr">
        <is>
          <t>Net loss attributed to The OLB Group and Subsidiaries</t>
        </is>
      </c>
      <c r="B28" s="5" t="n">
        <v>-587818</v>
      </c>
      <c r="C28" s="5" t="n">
        <v>-1437954</v>
      </c>
      <c r="D28" s="5" t="n">
        <v>-3203223</v>
      </c>
      <c r="E28" s="5" t="n">
        <v>-2893550</v>
      </c>
    </row>
    <row r="29">
      <c r="A29" s="4" t="inlineStr">
        <is>
          <t>Preferred dividends (related parties)</t>
        </is>
      </c>
      <c r="B29" s="5" t="n">
        <v>-30970</v>
      </c>
      <c r="C29" s="5" t="n">
        <v>-140534</v>
      </c>
      <c r="D29" s="5" t="n">
        <v>-61600</v>
      </c>
      <c r="E29" s="5" t="n">
        <v>-279524</v>
      </c>
    </row>
    <row r="30">
      <c r="A30" s="4" t="inlineStr">
        <is>
          <t>Net Loss Applicable to Common Shareholders</t>
        </is>
      </c>
      <c r="B30" s="6" t="n">
        <v>-618788</v>
      </c>
      <c r="C30" s="6" t="n">
        <v>-1578488</v>
      </c>
      <c r="D30" s="6" t="n">
        <v>-3264823</v>
      </c>
      <c r="E30" s="6" t="n">
        <v>-3173074</v>
      </c>
    </row>
    <row r="31">
      <c r="A31" s="4" t="inlineStr">
        <is>
          <t>Net loss per common share, basic (in Dollars per share)</t>
        </is>
      </c>
      <c r="B31" s="7" t="n">
        <v>-0.04</v>
      </c>
      <c r="C31" s="7" t="n">
        <v>-0.11</v>
      </c>
      <c r="D31" s="7" t="n">
        <v>-0.22</v>
      </c>
      <c r="E31" s="7" t="n">
        <v>-0.22</v>
      </c>
    </row>
    <row r="32">
      <c r="A32" s="4" t="inlineStr">
        <is>
          <t>Weighted average shares outstanding, basic (in Shares)</t>
        </is>
      </c>
      <c r="B32" s="5" t="n">
        <v>15148208</v>
      </c>
      <c r="C32" s="5" t="n">
        <v>14702804</v>
      </c>
      <c r="D32" s="5" t="n">
        <v>15148208</v>
      </c>
      <c r="E32" s="5" t="n">
        <v>146072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Indefinite Lived Intangibles and Goodwill Impairment (Parentheticals)</t>
        </is>
      </c>
      <c r="B1" s="2" t="inlineStr">
        <is>
          <t>6 Months Ended</t>
        </is>
      </c>
    </row>
    <row r="2">
      <c r="B2" s="2" t="inlineStr">
        <is>
          <t>Jun. 30, 2023</t>
        </is>
      </c>
      <c r="C2" s="2" t="inlineStr">
        <is>
          <t>Jun. 30, 2022</t>
        </is>
      </c>
    </row>
    <row r="3">
      <c r="A3" s="3" t="inlineStr">
        <is>
          <t>Schedule Of Indefinite Lived Intangibles And Goodwill Impairment Abstract</t>
        </is>
      </c>
      <c r="B3" s="4" t="inlineStr">
        <is>
          <t xml:space="preserve"> </t>
        </is>
      </c>
      <c r="C3" s="4" t="inlineStr">
        <is>
          <t xml:space="preserve"> </t>
        </is>
      </c>
    </row>
    <row r="4">
      <c r="A4" s="4" t="inlineStr">
        <is>
          <t>Percentage of acquisition of Cuentas SDI, LLC</t>
        </is>
      </c>
      <c r="B4" s="9" t="n">
        <v>0.8001</v>
      </c>
      <c r="C4" s="10" t="n">
        <v>0.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Other Current Assets - Other Current Assets [Member] - USD ($)</t>
        </is>
      </c>
      <c r="B1" s="2" t="inlineStr">
        <is>
          <t>6 Months Ended</t>
        </is>
      </c>
      <c r="C1" s="2" t="inlineStr">
        <is>
          <t>12 Months Ended</t>
        </is>
      </c>
    </row>
    <row r="2">
      <c r="B2" s="2" t="inlineStr">
        <is>
          <t>Jun. 30, 2023</t>
        </is>
      </c>
      <c r="C2" s="2" t="inlineStr">
        <is>
          <t>Dec. 31, 2022</t>
        </is>
      </c>
    </row>
    <row r="3">
      <c r="A3" s="3" t="inlineStr">
        <is>
          <t>Summary of Significant Accounting Policies (Details) - Schedule of Other Current Assets [Line Items]</t>
        </is>
      </c>
      <c r="B3" s="4" t="inlineStr">
        <is>
          <t xml:space="preserve"> </t>
        </is>
      </c>
      <c r="C3" s="4" t="inlineStr">
        <is>
          <t xml:space="preserve"> </t>
        </is>
      </c>
    </row>
    <row r="4">
      <c r="A4" s="4" t="inlineStr">
        <is>
          <t>Cryptocurrency</t>
        </is>
      </c>
      <c r="B4" s="6" t="n">
        <v>27801</v>
      </c>
      <c r="C4" s="6" t="n">
        <v>1030183</v>
      </c>
    </row>
    <row r="5">
      <c r="A5" s="4" t="inlineStr">
        <is>
          <t>Investment in cryptocurrency-based fund</t>
        </is>
      </c>
      <c r="B5" s="5" t="n">
        <v>243510</v>
      </c>
      <c r="C5" s="5" t="n">
        <v>250000</v>
      </c>
    </row>
    <row r="6">
      <c r="A6" s="4" t="inlineStr">
        <is>
          <t>Other current assets</t>
        </is>
      </c>
      <c r="B6" s="4" t="inlineStr">
        <is>
          <t xml:space="preserve"> </t>
        </is>
      </c>
      <c r="C6" s="5" t="n">
        <v>8768</v>
      </c>
    </row>
    <row r="7">
      <c r="A7" s="4" t="inlineStr">
        <is>
          <t>Total</t>
        </is>
      </c>
      <c r="B7" s="6" t="n">
        <v>271311</v>
      </c>
      <c r="C7" s="6" t="n">
        <v>128895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Revenue Disaggregated By Revenue Sourc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revenue disaggregated by revenue source [Abstract]</t>
        </is>
      </c>
      <c r="B3" s="4" t="inlineStr">
        <is>
          <t xml:space="preserve"> </t>
        </is>
      </c>
      <c r="C3" s="4" t="inlineStr">
        <is>
          <t xml:space="preserve"> </t>
        </is>
      </c>
      <c r="D3" s="4" t="inlineStr">
        <is>
          <t xml:space="preserve"> </t>
        </is>
      </c>
      <c r="E3" s="4" t="inlineStr">
        <is>
          <t xml:space="preserve"> </t>
        </is>
      </c>
    </row>
    <row r="4">
      <c r="A4" s="4" t="inlineStr">
        <is>
          <t>Transaction and processing fees from wholesale contracts</t>
        </is>
      </c>
      <c r="B4" s="6" t="n">
        <v>7221995</v>
      </c>
      <c r="C4" s="6" t="n">
        <v>7290143</v>
      </c>
      <c r="D4" s="6" t="n">
        <v>13250138</v>
      </c>
      <c r="E4" s="6" t="n">
        <v>14996351</v>
      </c>
    </row>
    <row r="5">
      <c r="A5" s="4" t="inlineStr">
        <is>
          <t>Transaction and processing fees from retail contracts</t>
        </is>
      </c>
      <c r="B5" s="5" t="n">
        <v>332731</v>
      </c>
      <c r="C5" s="5" t="n">
        <v>379599</v>
      </c>
      <c r="D5" s="5" t="n">
        <v>593155</v>
      </c>
      <c r="E5" s="5" t="n">
        <v>753372</v>
      </c>
    </row>
    <row r="6">
      <c r="A6" s="4" t="inlineStr">
        <is>
          <t>Other transaction and processing fees, revenue from monthly recurring subscriptions, and merchant equipment rental and sales</t>
        </is>
      </c>
      <c r="B6" s="5" t="n">
        <v>294309</v>
      </c>
      <c r="C6" s="5" t="n">
        <v>494727</v>
      </c>
      <c r="D6" s="5" t="n">
        <v>461582</v>
      </c>
      <c r="E6" s="5" t="n">
        <v>936865</v>
      </c>
    </row>
    <row r="7">
      <c r="A7" s="4" t="inlineStr">
        <is>
          <t>Cryptocurrency mining revenues</t>
        </is>
      </c>
      <c r="B7" s="5" t="n">
        <v>137541</v>
      </c>
      <c r="C7" s="5" t="n">
        <v>207966</v>
      </c>
      <c r="D7" s="5" t="n">
        <v>304290</v>
      </c>
      <c r="E7" s="5" t="n">
        <v>472306</v>
      </c>
    </row>
    <row r="8">
      <c r="A8" s="4" t="inlineStr">
        <is>
          <t>Digital product revenue</t>
        </is>
      </c>
      <c r="B8" s="5" t="n">
        <v>357436</v>
      </c>
      <c r="C8" s="4" t="inlineStr">
        <is>
          <t xml:space="preserve"> </t>
        </is>
      </c>
      <c r="D8" s="5" t="n">
        <v>357436</v>
      </c>
      <c r="E8" s="4" t="inlineStr">
        <is>
          <t xml:space="preserve"> </t>
        </is>
      </c>
    </row>
    <row r="9">
      <c r="A9" s="4" t="inlineStr">
        <is>
          <t>Total revenue from contracts with customers</t>
        </is>
      </c>
      <c r="B9" s="6" t="n">
        <v>8344012</v>
      </c>
      <c r="C9" s="6" t="n">
        <v>8372435</v>
      </c>
      <c r="D9" s="6" t="n">
        <v>14966601</v>
      </c>
      <c r="E9" s="6" t="n">
        <v>1715889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2" customWidth="1" min="2" max="2"/>
  </cols>
  <sheetData>
    <row r="1">
      <c r="A1" s="1" t="inlineStr">
        <is>
          <t>Liquidity and Capital Resources (Details)</t>
        </is>
      </c>
      <c r="B1" s="2" t="inlineStr">
        <is>
          <t>6 Months Ended</t>
        </is>
      </c>
    </row>
    <row r="2">
      <c r="B2" s="2" t="inlineStr">
        <is>
          <t>Jun. 30, 2023 USD ($)</t>
        </is>
      </c>
    </row>
    <row r="3">
      <c r="A3" s="3" t="inlineStr">
        <is>
          <t>Liquidity and Capital Resources [Abstract]</t>
        </is>
      </c>
      <c r="B3" s="4" t="inlineStr">
        <is>
          <t xml:space="preserve"> </t>
        </is>
      </c>
    </row>
    <row r="4">
      <c r="A4" s="4" t="inlineStr">
        <is>
          <t>Cash</t>
        </is>
      </c>
      <c r="B4" s="6" t="n">
        <v>134000</v>
      </c>
    </row>
    <row r="5">
      <c r="A5" s="4" t="inlineStr">
        <is>
          <t>Accounts receivable</t>
        </is>
      </c>
      <c r="B5" s="5" t="n">
        <v>1879000</v>
      </c>
    </row>
    <row r="6">
      <c r="A6" s="4" t="inlineStr">
        <is>
          <t>bitcoin value</t>
        </is>
      </c>
      <c r="B6" s="5" t="n">
        <v>28000</v>
      </c>
    </row>
    <row r="7">
      <c r="A7" s="4" t="inlineStr">
        <is>
          <t>Accounts payable and accrued expenses</t>
        </is>
      </c>
      <c r="B7" s="6" t="n">
        <v>2572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1" customWidth="1" min="1" max="1"/>
    <col width="25" customWidth="1" min="2" max="2"/>
    <col width="14" customWidth="1" min="3" max="3"/>
  </cols>
  <sheetData>
    <row r="1">
      <c r="A1" s="1" t="inlineStr">
        <is>
          <t>Intangible Assets (Details) - USD ($)</t>
        </is>
      </c>
      <c r="B1" s="2" t="inlineStr">
        <is>
          <t>6 Months Ended</t>
        </is>
      </c>
    </row>
    <row r="2">
      <c r="B2" s="2" t="inlineStr">
        <is>
          <t>Jun. 30, 2023</t>
        </is>
      </c>
      <c r="C2" s="2" t="inlineStr">
        <is>
          <t>Jun. 30, 2022</t>
        </is>
      </c>
    </row>
    <row r="3">
      <c r="A3" s="3" t="inlineStr">
        <is>
          <t>Intangible Assets (Details) [Line Items]</t>
        </is>
      </c>
      <c r="B3" s="4" t="inlineStr">
        <is>
          <t xml:space="preserve"> </t>
        </is>
      </c>
      <c r="C3" s="4" t="inlineStr">
        <is>
          <t xml:space="preserve"> </t>
        </is>
      </c>
    </row>
    <row r="4">
      <c r="A4" s="4" t="inlineStr">
        <is>
          <t>Amortization expense (in Dollars)</t>
        </is>
      </c>
      <c r="B4" s="6" t="n">
        <v>1799662</v>
      </c>
      <c r="C4" s="6" t="n">
        <v>1901943</v>
      </c>
    </row>
    <row r="5">
      <c r="A5" s="4" t="inlineStr">
        <is>
          <t>Purchase natural gas useful life</t>
        </is>
      </c>
      <c r="B5" s="4" t="inlineStr">
        <is>
          <t>10 years</t>
        </is>
      </c>
      <c r="C5" s="4" t="inlineStr">
        <is>
          <t xml:space="preserve"> </t>
        </is>
      </c>
    </row>
    <row r="6">
      <c r="A6" s="4" t="inlineStr">
        <is>
          <t>Amortizing intangible assets</t>
        </is>
      </c>
      <c r="B6" s="4" t="inlineStr">
        <is>
          <t>4 years 8 months 12 days</t>
        </is>
      </c>
      <c r="C6" s="4" t="inlineStr">
        <is>
          <t xml:space="preserve"> </t>
        </is>
      </c>
    </row>
    <row r="7">
      <c r="A7" s="4" t="inlineStr">
        <is>
          <t>Maximum [Member]</t>
        </is>
      </c>
      <c r="B7" s="4" t="inlineStr">
        <is>
          <t xml:space="preserve"> </t>
        </is>
      </c>
      <c r="C7" s="4" t="inlineStr">
        <is>
          <t xml:space="preserve"> </t>
        </is>
      </c>
    </row>
    <row r="8">
      <c r="A8" s="3" t="inlineStr">
        <is>
          <t>Intangible Assets (Details) [Line Items]</t>
        </is>
      </c>
      <c r="B8" s="4" t="inlineStr">
        <is>
          <t xml:space="preserve"> </t>
        </is>
      </c>
      <c r="C8" s="4" t="inlineStr">
        <is>
          <t xml:space="preserve"> </t>
        </is>
      </c>
    </row>
    <row r="9">
      <c r="A9" s="4" t="inlineStr">
        <is>
          <t>Portfolios and tradename useful lives</t>
        </is>
      </c>
      <c r="B9" s="4" t="inlineStr">
        <is>
          <t>7 years</t>
        </is>
      </c>
      <c r="C9" s="4" t="inlineStr">
        <is>
          <t xml:space="preserve"> </t>
        </is>
      </c>
    </row>
    <row r="10">
      <c r="A10" s="4" t="inlineStr">
        <is>
          <t>Minimum [Member]</t>
        </is>
      </c>
      <c r="B10" s="4" t="inlineStr">
        <is>
          <t xml:space="preserve"> </t>
        </is>
      </c>
      <c r="C10" s="4" t="inlineStr">
        <is>
          <t xml:space="preserve"> </t>
        </is>
      </c>
    </row>
    <row r="11">
      <c r="A11" s="3" t="inlineStr">
        <is>
          <t>Intangible Assets (Details) [Line Items]</t>
        </is>
      </c>
      <c r="B11" s="4" t="inlineStr">
        <is>
          <t xml:space="preserve"> </t>
        </is>
      </c>
      <c r="C11" s="4" t="inlineStr">
        <is>
          <t xml:space="preserve"> </t>
        </is>
      </c>
    </row>
    <row r="12">
      <c r="A12" s="4" t="inlineStr">
        <is>
          <t>Portfolios and tradename useful lives</t>
        </is>
      </c>
      <c r="B12" s="4" t="inlineStr">
        <is>
          <t>5 years</t>
        </is>
      </c>
      <c r="C12"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Details) - Schedule of Intangible Assets, Net - USD ($)</t>
        </is>
      </c>
      <c r="B1" s="2" t="inlineStr">
        <is>
          <t>Jun. 30, 2023</t>
        </is>
      </c>
      <c r="C1" s="2" t="inlineStr">
        <is>
          <t>Dec. 31, 2022</t>
        </is>
      </c>
    </row>
    <row r="2">
      <c r="A2" s="3" t="inlineStr">
        <is>
          <t>Schedule of intangible assets net [Abstract]</t>
        </is>
      </c>
      <c r="B2" s="4" t="inlineStr">
        <is>
          <t xml:space="preserve"> </t>
        </is>
      </c>
      <c r="C2" s="4" t="inlineStr">
        <is>
          <t xml:space="preserve"> </t>
        </is>
      </c>
    </row>
    <row r="3">
      <c r="A3" s="4" t="inlineStr">
        <is>
          <t>Merchant Portfolios</t>
        </is>
      </c>
      <c r="B3" s="6" t="n">
        <v>2405000</v>
      </c>
      <c r="C3" s="6" t="n">
        <v>2405000</v>
      </c>
    </row>
    <row r="4">
      <c r="A4" s="4" t="inlineStr">
        <is>
          <t>Less accumulated amortization</t>
        </is>
      </c>
      <c r="B4" s="5" t="n">
        <v>-1949761</v>
      </c>
      <c r="C4" s="5" t="n">
        <v>-1793333</v>
      </c>
    </row>
    <row r="5">
      <c r="A5" s="4" t="inlineStr">
        <is>
          <t>Net residual portfolios</t>
        </is>
      </c>
      <c r="B5" s="5" t="n">
        <v>455239</v>
      </c>
      <c r="C5" s="5" t="n">
        <v>611667</v>
      </c>
    </row>
    <row r="6">
      <c r="A6" s="4" t="inlineStr">
        <is>
          <t>Trade name</t>
        </is>
      </c>
      <c r="B6" s="5" t="n">
        <v>2500000</v>
      </c>
      <c r="C6" s="5" t="n">
        <v>2500000</v>
      </c>
    </row>
    <row r="7">
      <c r="A7" s="4" t="inlineStr">
        <is>
          <t>Less accumulated amortization</t>
        </is>
      </c>
      <c r="B7" s="5" t="n">
        <v>-2250000</v>
      </c>
      <c r="C7" s="5" t="n">
        <v>-2000000</v>
      </c>
    </row>
    <row r="8">
      <c r="A8" s="4" t="inlineStr">
        <is>
          <t>Net trade name</t>
        </is>
      </c>
      <c r="B8" s="5" t="n">
        <v>250000</v>
      </c>
      <c r="C8" s="5" t="n">
        <v>500000</v>
      </c>
    </row>
    <row r="9">
      <c r="A9" s="4" t="inlineStr">
        <is>
          <t>Merchant Portfolio</t>
        </is>
      </c>
      <c r="B9" s="5" t="n">
        <v>18000000</v>
      </c>
      <c r="C9" s="5" t="n">
        <v>18000000</v>
      </c>
    </row>
    <row r="10">
      <c r="A10" s="4" t="inlineStr">
        <is>
          <t>Less accumulated amortization</t>
        </is>
      </c>
      <c r="B10" s="5" t="n">
        <v>-3619048</v>
      </c>
      <c r="C10" s="5" t="n">
        <v>-2476191</v>
      </c>
    </row>
    <row r="11">
      <c r="A11" s="4" t="inlineStr">
        <is>
          <t>Net trade name</t>
        </is>
      </c>
      <c r="B11" s="5" t="n">
        <v>14380952</v>
      </c>
      <c r="C11" s="5" t="n">
        <v>15523809</v>
      </c>
    </row>
    <row r="12">
      <c r="A12" s="4" t="inlineStr">
        <is>
          <t>Exclusive agreement to purchase natural gas</t>
        </is>
      </c>
      <c r="B12" s="5" t="n">
        <v>4499952</v>
      </c>
      <c r="C12" s="5" t="n">
        <v>4499952</v>
      </c>
    </row>
    <row r="13">
      <c r="A13" s="4" t="inlineStr">
        <is>
          <t>Less accumulated amortization</t>
        </is>
      </c>
      <c r="B13" s="5" t="n">
        <v>-1075550</v>
      </c>
      <c r="C13" s="5" t="n">
        <v>-825173</v>
      </c>
    </row>
    <row r="14">
      <c r="A14" s="4" t="inlineStr">
        <is>
          <t>Net mineral rights</t>
        </is>
      </c>
      <c r="B14" s="5" t="n">
        <v>3424402</v>
      </c>
      <c r="C14" s="5" t="n">
        <v>3674779</v>
      </c>
    </row>
    <row r="15">
      <c r="A15" s="4" t="inlineStr">
        <is>
          <t>Total intangible assets, net</t>
        </is>
      </c>
      <c r="B15" s="6" t="n">
        <v>18510593</v>
      </c>
      <c r="C15" s="6" t="n">
        <v>203102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Estimated Amortization Expense Related to Amortizing Intangible Assets</t>
        </is>
      </c>
      <c r="B1" s="2" t="inlineStr">
        <is>
          <t>12 Months Ended</t>
        </is>
      </c>
    </row>
    <row r="2">
      <c r="B2" s="2" t="inlineStr">
        <is>
          <t>Dec. 31, 2022 USD ($)</t>
        </is>
      </c>
    </row>
    <row r="3">
      <c r="A3" s="3" t="inlineStr">
        <is>
          <t>Schedule of estimated amortization expense related to amortizing intangible assets [Abstract]</t>
        </is>
      </c>
      <c r="B3" s="4" t="inlineStr">
        <is>
          <t xml:space="preserve"> </t>
        </is>
      </c>
    </row>
    <row r="4">
      <c r="A4" s="4" t="inlineStr">
        <is>
          <t>2023</t>
        </is>
      </c>
      <c r="B4" s="6" t="n">
        <v>2075257</v>
      </c>
    </row>
    <row r="5">
      <c r="A5" s="4" t="inlineStr">
        <is>
          <t>2024</t>
        </is>
      </c>
      <c r="B5" s="5" t="n">
        <v>3320234</v>
      </c>
    </row>
    <row r="6">
      <c r="A6" s="4" t="inlineStr">
        <is>
          <t>2025</t>
        </is>
      </c>
      <c r="B6" s="5" t="n">
        <v>3021424</v>
      </c>
    </row>
    <row r="7">
      <c r="A7" s="4" t="inlineStr">
        <is>
          <t>2026</t>
        </is>
      </c>
      <c r="B7" s="5" t="n">
        <v>3021424</v>
      </c>
    </row>
    <row r="8">
      <c r="A8" s="4" t="inlineStr">
        <is>
          <t>2027</t>
        </is>
      </c>
      <c r="B8" s="5" t="n">
        <v>3021424</v>
      </c>
    </row>
    <row r="9">
      <c r="A9" s="4" t="inlineStr">
        <is>
          <t>Thereafter</t>
        </is>
      </c>
      <c r="B9" s="5" t="n">
        <v>4050830</v>
      </c>
    </row>
    <row r="10">
      <c r="A10" s="4" t="inlineStr">
        <is>
          <t>Total</t>
        </is>
      </c>
      <c r="B10" s="6" t="n">
        <v>1851059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un. 30, 2023</t>
        </is>
      </c>
      <c r="C1" s="2" t="inlineStr">
        <is>
          <t>Jun. 30, 2022</t>
        </is>
      </c>
    </row>
    <row r="2">
      <c r="A2" s="3" t="inlineStr">
        <is>
          <t>Property and Equipment [Abstract]</t>
        </is>
      </c>
      <c r="B2" s="4" t="inlineStr">
        <is>
          <t xml:space="preserve"> </t>
        </is>
      </c>
      <c r="C2" s="4" t="inlineStr">
        <is>
          <t xml:space="preserve"> </t>
        </is>
      </c>
    </row>
    <row r="3">
      <c r="A3" s="4" t="inlineStr">
        <is>
          <t>Depreciation expense</t>
        </is>
      </c>
      <c r="B3" s="6" t="n">
        <v>1599433</v>
      </c>
      <c r="C3" s="6" t="n">
        <v>15942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Assets Stated At Cost, Less Accumulated Depreciation - USD ($)</t>
        </is>
      </c>
      <c r="B1" s="2" t="inlineStr">
        <is>
          <t>Jun. 30, 2023</t>
        </is>
      </c>
      <c r="C1" s="2" t="inlineStr">
        <is>
          <t>Dec. 31, 2022</t>
        </is>
      </c>
    </row>
    <row r="2">
      <c r="A2" s="3" t="inlineStr">
        <is>
          <t>Schedule of assets stated at cost, less accumulated depreciation [Abstract]</t>
        </is>
      </c>
      <c r="B2" s="4" t="inlineStr">
        <is>
          <t xml:space="preserve"> </t>
        </is>
      </c>
      <c r="C2" s="4" t="inlineStr">
        <is>
          <t xml:space="preserve"> </t>
        </is>
      </c>
    </row>
    <row r="3">
      <c r="A3" s="4" t="inlineStr">
        <is>
          <t>Total</t>
        </is>
      </c>
      <c r="B3" s="6" t="n">
        <v>12975868</v>
      </c>
      <c r="C3" s="6" t="n">
        <v>11689109</v>
      </c>
    </row>
    <row r="4">
      <c r="A4" s="4" t="inlineStr">
        <is>
          <t>Less accumulated depreciation</t>
        </is>
      </c>
      <c r="B4" s="5" t="n">
        <v>-5963331</v>
      </c>
      <c r="C4" s="5" t="n">
        <v>-4363897</v>
      </c>
    </row>
    <row r="5">
      <c r="A5" s="4" t="inlineStr">
        <is>
          <t>Property and Equipment, net</t>
        </is>
      </c>
      <c r="B5" s="5" t="n">
        <v>7012537</v>
      </c>
      <c r="C5" s="5" t="n">
        <v>7325212</v>
      </c>
    </row>
    <row r="6">
      <c r="A6" s="4" t="inlineStr">
        <is>
          <t>Furniture and Fixtures [Member]</t>
        </is>
      </c>
      <c r="B6" s="4" t="inlineStr">
        <is>
          <t xml:space="preserve"> </t>
        </is>
      </c>
      <c r="C6" s="4" t="inlineStr">
        <is>
          <t xml:space="preserve"> </t>
        </is>
      </c>
    </row>
    <row r="7">
      <c r="A7" s="3" t="inlineStr">
        <is>
          <t>Schedule of assets stated at cost, less accumulated depreciation [Abstract]</t>
        </is>
      </c>
      <c r="B7" s="4" t="inlineStr">
        <is>
          <t xml:space="preserve"> </t>
        </is>
      </c>
      <c r="C7" s="4" t="inlineStr">
        <is>
          <t xml:space="preserve"> </t>
        </is>
      </c>
    </row>
    <row r="8">
      <c r="A8" s="4" t="inlineStr">
        <is>
          <t>Total</t>
        </is>
      </c>
      <c r="B8" s="5" t="n">
        <v>36471</v>
      </c>
      <c r="C8" s="5" t="n">
        <v>36471</v>
      </c>
    </row>
    <row r="9">
      <c r="A9" s="4" t="inlineStr">
        <is>
          <t>Office Equipment [Member]</t>
        </is>
      </c>
      <c r="B9" s="4" t="inlineStr">
        <is>
          <t xml:space="preserve"> </t>
        </is>
      </c>
      <c r="C9" s="4" t="inlineStr">
        <is>
          <t xml:space="preserve"> </t>
        </is>
      </c>
    </row>
    <row r="10">
      <c r="A10" s="3" t="inlineStr">
        <is>
          <t>Schedule of assets stated at cost, less accumulated depreciation [Abstract]</t>
        </is>
      </c>
      <c r="B10" s="4" t="inlineStr">
        <is>
          <t xml:space="preserve"> </t>
        </is>
      </c>
      <c r="C10" s="4" t="inlineStr">
        <is>
          <t xml:space="preserve"> </t>
        </is>
      </c>
    </row>
    <row r="11">
      <c r="A11" s="4" t="inlineStr">
        <is>
          <t>Total</t>
        </is>
      </c>
      <c r="B11" s="5" t="n">
        <v>2079857</v>
      </c>
      <c r="C11" s="5" t="n">
        <v>1537321</v>
      </c>
    </row>
    <row r="12">
      <c r="A12" s="4" t="inlineStr">
        <is>
          <t>Computer Software [Member]</t>
        </is>
      </c>
      <c r="B12" s="4" t="inlineStr">
        <is>
          <t xml:space="preserve"> </t>
        </is>
      </c>
      <c r="C12" s="4" t="inlineStr">
        <is>
          <t xml:space="preserve"> </t>
        </is>
      </c>
    </row>
    <row r="13">
      <c r="A13" s="3" t="inlineStr">
        <is>
          <t>Schedule of assets stated at cost, less accumulated depreciation [Abstract]</t>
        </is>
      </c>
      <c r="B13" s="4" t="inlineStr">
        <is>
          <t xml:space="preserve"> </t>
        </is>
      </c>
      <c r="C13" s="4" t="inlineStr">
        <is>
          <t xml:space="preserve"> </t>
        </is>
      </c>
    </row>
    <row r="14">
      <c r="A14" s="4" t="inlineStr">
        <is>
          <t>Total</t>
        </is>
      </c>
      <c r="B14" s="5" t="n">
        <v>323682</v>
      </c>
      <c r="C14" s="5" t="n">
        <v>182345</v>
      </c>
    </row>
    <row r="15">
      <c r="A15" s="4" t="inlineStr">
        <is>
          <t>Leasehold Improvements [Member]</t>
        </is>
      </c>
      <c r="B15" s="4" t="inlineStr">
        <is>
          <t xml:space="preserve"> </t>
        </is>
      </c>
      <c r="C15" s="4" t="inlineStr">
        <is>
          <t xml:space="preserve"> </t>
        </is>
      </c>
    </row>
    <row r="16">
      <c r="A16" s="3" t="inlineStr">
        <is>
          <t>Schedule of assets stated at cost, less accumulated depreciation [Abstract]</t>
        </is>
      </c>
      <c r="B16" s="4" t="inlineStr">
        <is>
          <t xml:space="preserve"> </t>
        </is>
      </c>
      <c r="C16" s="4" t="inlineStr">
        <is>
          <t xml:space="preserve"> </t>
        </is>
      </c>
    </row>
    <row r="17">
      <c r="A17" s="4" t="inlineStr">
        <is>
          <t>Total</t>
        </is>
      </c>
      <c r="B17" s="5" t="n">
        <v>716562</v>
      </c>
      <c r="C17" s="5" t="n">
        <v>113676</v>
      </c>
    </row>
    <row r="18">
      <c r="A18" s="4" t="inlineStr">
        <is>
          <t>Bitcoin Mining Equipment [Member]</t>
        </is>
      </c>
      <c r="B18" s="4" t="inlineStr">
        <is>
          <t xml:space="preserve"> </t>
        </is>
      </c>
      <c r="C18" s="4" t="inlineStr">
        <is>
          <t xml:space="preserve"> </t>
        </is>
      </c>
    </row>
    <row r="19">
      <c r="A19" s="3" t="inlineStr">
        <is>
          <t>Schedule of assets stated at cost, less accumulated depreciation [Abstract]</t>
        </is>
      </c>
      <c r="B19" s="4" t="inlineStr">
        <is>
          <t xml:space="preserve"> </t>
        </is>
      </c>
      <c r="C19" s="4" t="inlineStr">
        <is>
          <t xml:space="preserve"> </t>
        </is>
      </c>
    </row>
    <row r="20">
      <c r="A20" s="4" t="inlineStr">
        <is>
          <t>Total</t>
        </is>
      </c>
      <c r="B20" s="5" t="n">
        <v>9410000</v>
      </c>
      <c r="C20" s="5" t="n">
        <v>9410000</v>
      </c>
    </row>
    <row r="21">
      <c r="A21" s="4" t="inlineStr">
        <is>
          <t>Plant and Machinery [Member]</t>
        </is>
      </c>
      <c r="B21" s="4" t="inlineStr">
        <is>
          <t xml:space="preserve"> </t>
        </is>
      </c>
      <c r="C21" s="4" t="inlineStr">
        <is>
          <t xml:space="preserve"> </t>
        </is>
      </c>
    </row>
    <row r="22">
      <c r="A22" s="3" t="inlineStr">
        <is>
          <t>Schedule of assets stated at cost, less accumulated depreciation [Abstract]</t>
        </is>
      </c>
      <c r="B22" s="4" t="inlineStr">
        <is>
          <t xml:space="preserve"> </t>
        </is>
      </c>
      <c r="C22" s="4" t="inlineStr">
        <is>
          <t xml:space="preserve"> </t>
        </is>
      </c>
    </row>
    <row r="23">
      <c r="A23" s="4" t="inlineStr">
        <is>
          <t>Total</t>
        </is>
      </c>
      <c r="B23" s="6" t="n">
        <v>409296</v>
      </c>
      <c r="C23" s="6" t="n">
        <v>40929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 width="14" customWidth="1" min="5" max="5"/>
  </cols>
  <sheetData>
    <row r="1">
      <c r="A1" s="1" t="inlineStr">
        <is>
          <t>Investment in Equity Securities (Details) - USD ($)</t>
        </is>
      </c>
      <c r="B1" s="2" t="inlineStr">
        <is>
          <t>3 Months Ended</t>
        </is>
      </c>
      <c r="C1" s="2" t="inlineStr">
        <is>
          <t>6 Months Ended</t>
        </is>
      </c>
    </row>
    <row r="2">
      <c r="B2" s="2" t="inlineStr">
        <is>
          <t>Jun. 30, 2023</t>
        </is>
      </c>
      <c r="C2" s="2" t="inlineStr">
        <is>
          <t>Jun. 30, 2023</t>
        </is>
      </c>
      <c r="D2" s="2" t="inlineStr">
        <is>
          <t>Dec. 31, 2022</t>
        </is>
      </c>
      <c r="E2" s="2" t="inlineStr">
        <is>
          <t>Aug. 31, 2021</t>
        </is>
      </c>
    </row>
    <row r="3">
      <c r="A3" s="3" t="inlineStr">
        <is>
          <t>Investment in Equity Securities (Details) [Line Items]</t>
        </is>
      </c>
      <c r="B3" s="4" t="inlineStr">
        <is>
          <t xml:space="preserve"> </t>
        </is>
      </c>
      <c r="C3" s="4" t="inlineStr">
        <is>
          <t xml:space="preserve"> </t>
        </is>
      </c>
      <c r="D3" s="4" t="inlineStr">
        <is>
          <t xml:space="preserve"> </t>
        </is>
      </c>
      <c r="E3" s="4" t="inlineStr">
        <is>
          <t xml:space="preserve"> </t>
        </is>
      </c>
    </row>
    <row r="4">
      <c r="A4" s="4" t="inlineStr">
        <is>
          <t>Unit of node capital (in Shares)</t>
        </is>
      </c>
      <c r="B4" s="12" t="n">
        <v>165.27</v>
      </c>
      <c r="C4" s="12" t="n">
        <v>165.27</v>
      </c>
      <c r="D4" s="4" t="inlineStr">
        <is>
          <t xml:space="preserve"> </t>
        </is>
      </c>
      <c r="E4" s="4" t="inlineStr">
        <is>
          <t xml:space="preserve"> </t>
        </is>
      </c>
    </row>
    <row r="5">
      <c r="A5" s="4" t="inlineStr">
        <is>
          <t>Percentage of node capital</t>
        </is>
      </c>
      <c r="B5" s="4" t="inlineStr">
        <is>
          <t xml:space="preserve"> </t>
        </is>
      </c>
      <c r="C5" s="9" t="n">
        <v>0.0101</v>
      </c>
      <c r="D5" s="4" t="inlineStr">
        <is>
          <t xml:space="preserve"> </t>
        </is>
      </c>
      <c r="E5" s="4" t="inlineStr">
        <is>
          <t xml:space="preserve"> </t>
        </is>
      </c>
    </row>
    <row r="6">
      <c r="A6" s="4" t="inlineStr">
        <is>
          <t>Value of node capital</t>
        </is>
      </c>
      <c r="B6" s="4" t="inlineStr">
        <is>
          <t xml:space="preserve"> </t>
        </is>
      </c>
      <c r="C6" s="4" t="inlineStr">
        <is>
          <t xml:space="preserve"> </t>
        </is>
      </c>
      <c r="D6" s="4" t="inlineStr">
        <is>
          <t xml:space="preserve"> </t>
        </is>
      </c>
      <c r="E6" s="6" t="n">
        <v>250000</v>
      </c>
    </row>
    <row r="7">
      <c r="A7" s="4" t="inlineStr">
        <is>
          <t>Net asset value</t>
        </is>
      </c>
      <c r="B7" s="6" t="n">
        <v>37252672</v>
      </c>
      <c r="C7" s="6" t="n">
        <v>37252672</v>
      </c>
      <c r="D7" s="6" t="n">
        <v>38653819</v>
      </c>
      <c r="E7" s="4" t="inlineStr">
        <is>
          <t xml:space="preserve"> </t>
        </is>
      </c>
    </row>
    <row r="8">
      <c r="A8" s="4" t="inlineStr">
        <is>
          <t>Unrealized loss</t>
        </is>
      </c>
      <c r="B8" s="5" t="n">
        <v>-6490</v>
      </c>
      <c r="C8" s="5" t="n">
        <v>-6490</v>
      </c>
      <c r="D8" s="4" t="inlineStr">
        <is>
          <t xml:space="preserve"> </t>
        </is>
      </c>
      <c r="E8" s="4" t="inlineStr">
        <is>
          <t xml:space="preserve"> </t>
        </is>
      </c>
    </row>
    <row r="9">
      <c r="A9" s="4" t="inlineStr">
        <is>
          <t>Commodities Investment [Member]</t>
        </is>
      </c>
      <c r="B9" s="4" t="inlineStr">
        <is>
          <t xml:space="preserve"> </t>
        </is>
      </c>
      <c r="C9" s="4" t="inlineStr">
        <is>
          <t xml:space="preserve"> </t>
        </is>
      </c>
      <c r="D9" s="4" t="inlineStr">
        <is>
          <t xml:space="preserve"> </t>
        </is>
      </c>
      <c r="E9" s="4" t="inlineStr">
        <is>
          <t xml:space="preserve"> </t>
        </is>
      </c>
    </row>
    <row r="10">
      <c r="A10" s="3" t="inlineStr">
        <is>
          <t>Investment in Equity Securities (Details) [Line Items]</t>
        </is>
      </c>
      <c r="B10" s="4" t="inlineStr">
        <is>
          <t xml:space="preserve"> </t>
        </is>
      </c>
      <c r="C10" s="4" t="inlineStr">
        <is>
          <t xml:space="preserve"> </t>
        </is>
      </c>
      <c r="D10" s="4" t="inlineStr">
        <is>
          <t xml:space="preserve"> </t>
        </is>
      </c>
      <c r="E10" s="4" t="inlineStr">
        <is>
          <t xml:space="preserve"> </t>
        </is>
      </c>
    </row>
    <row r="11">
      <c r="A11" s="4" t="inlineStr">
        <is>
          <t>Net asset value</t>
        </is>
      </c>
      <c r="B11" s="6" t="n">
        <v>1000000</v>
      </c>
      <c r="C11" s="5" t="n">
        <v>1000000</v>
      </c>
      <c r="D11" s="4" t="inlineStr">
        <is>
          <t xml:space="preserve"> </t>
        </is>
      </c>
      <c r="E11" s="4" t="inlineStr">
        <is>
          <t xml:space="preserve"> </t>
        </is>
      </c>
    </row>
    <row r="12">
      <c r="A12" s="4" t="inlineStr">
        <is>
          <t>Node Capital Token Opportunity Fund LP [Member]</t>
        </is>
      </c>
      <c r="B12" s="4" t="inlineStr">
        <is>
          <t xml:space="preserve"> </t>
        </is>
      </c>
      <c r="C12" s="4" t="inlineStr">
        <is>
          <t xml:space="preserve"> </t>
        </is>
      </c>
      <c r="D12" s="4" t="inlineStr">
        <is>
          <t xml:space="preserve"> </t>
        </is>
      </c>
      <c r="E12" s="4" t="inlineStr">
        <is>
          <t xml:space="preserve"> </t>
        </is>
      </c>
    </row>
    <row r="13">
      <c r="A13" s="3" t="inlineStr">
        <is>
          <t>Investment in Equity Securities (Details) [Line Items]</t>
        </is>
      </c>
      <c r="B13" s="4" t="inlineStr">
        <is>
          <t xml:space="preserve"> </t>
        </is>
      </c>
      <c r="C13" s="4" t="inlineStr">
        <is>
          <t xml:space="preserve"> </t>
        </is>
      </c>
      <c r="D13" s="4" t="inlineStr">
        <is>
          <t xml:space="preserve"> </t>
        </is>
      </c>
      <c r="E13" s="4" t="inlineStr">
        <is>
          <t xml:space="preserve"> </t>
        </is>
      </c>
    </row>
    <row r="14">
      <c r="A14" s="4" t="inlineStr">
        <is>
          <t>Unrealized loss</t>
        </is>
      </c>
      <c r="B14" s="4" t="inlineStr">
        <is>
          <t xml:space="preserve"> </t>
        </is>
      </c>
      <c r="C14" s="6" t="n">
        <v>6490</v>
      </c>
      <c r="D14" s="4" t="inlineStr">
        <is>
          <t xml:space="preserve"> </t>
        </is>
      </c>
      <c r="E1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solidated Statements of Operations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common share, diluted</t>
        </is>
      </c>
      <c r="B4" s="7" t="n">
        <v>-0.04</v>
      </c>
      <c r="C4" s="7" t="n">
        <v>-0.11</v>
      </c>
      <c r="D4" s="7" t="n">
        <v>-0.22</v>
      </c>
      <c r="E4" s="7" t="n">
        <v>-0.22</v>
      </c>
    </row>
    <row r="5">
      <c r="A5" s="4" t="inlineStr">
        <is>
          <t>Weighted average shares outstanding, diluted</t>
        </is>
      </c>
      <c r="B5" s="5" t="n">
        <v>15148208</v>
      </c>
      <c r="C5" s="5" t="n">
        <v>14702804</v>
      </c>
      <c r="D5" s="5" t="n">
        <v>15148208</v>
      </c>
      <c r="E5" s="5" t="n">
        <v>1460720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8" customWidth="1" min="1" max="1"/>
    <col width="15" customWidth="1" min="2" max="2"/>
    <col width="15" customWidth="1" min="3" max="3"/>
    <col width="15" customWidth="1" min="4" max="4"/>
  </cols>
  <sheetData>
    <row r="1">
      <c r="A1" s="1" t="inlineStr">
        <is>
          <t>Business Combinations (Details) - USD ($)</t>
        </is>
      </c>
      <c r="B1" s="2" t="inlineStr">
        <is>
          <t>1 Months Ended</t>
        </is>
      </c>
      <c r="C1" s="2" t="inlineStr">
        <is>
          <t>3 Months Ended</t>
        </is>
      </c>
      <c r="D1" s="2" t="inlineStr">
        <is>
          <t>6 Months Ended</t>
        </is>
      </c>
    </row>
    <row r="2">
      <c r="B2" s="2" t="inlineStr">
        <is>
          <t>Jun. 15, 2023</t>
        </is>
      </c>
      <c r="C2" s="2" t="inlineStr">
        <is>
          <t>Jun. 30, 2023</t>
        </is>
      </c>
      <c r="D2" s="2" t="inlineStr">
        <is>
          <t>Jun. 30, 2023</t>
        </is>
      </c>
    </row>
    <row r="3">
      <c r="A3" s="3" t="inlineStr">
        <is>
          <t>Business Combinations (Details) [Line Items]</t>
        </is>
      </c>
      <c r="B3" s="4" t="inlineStr">
        <is>
          <t xml:space="preserve"> </t>
        </is>
      </c>
      <c r="C3" s="4" t="inlineStr">
        <is>
          <t xml:space="preserve"> </t>
        </is>
      </c>
      <c r="D3" s="4" t="inlineStr">
        <is>
          <t xml:space="preserve"> </t>
        </is>
      </c>
    </row>
    <row r="4">
      <c r="A4" s="4" t="inlineStr">
        <is>
          <t>Purchase price</t>
        </is>
      </c>
      <c r="B4" s="6" t="n">
        <v>850000</v>
      </c>
      <c r="C4" s="4" t="inlineStr">
        <is>
          <t xml:space="preserve"> </t>
        </is>
      </c>
      <c r="D4" s="4" t="inlineStr">
        <is>
          <t xml:space="preserve"> </t>
        </is>
      </c>
    </row>
    <row r="5">
      <c r="A5" s="4" t="inlineStr">
        <is>
          <t>Revenue</t>
        </is>
      </c>
      <c r="B5" s="4" t="inlineStr">
        <is>
          <t xml:space="preserve"> </t>
        </is>
      </c>
      <c r="C5" s="6" t="n">
        <v>357436</v>
      </c>
      <c r="D5" s="6" t="n">
        <v>357436</v>
      </c>
    </row>
    <row r="6">
      <c r="A6" s="4" t="inlineStr">
        <is>
          <t>Operating expenses</t>
        </is>
      </c>
      <c r="B6" s="4" t="inlineStr">
        <is>
          <t xml:space="preserve"> </t>
        </is>
      </c>
      <c r="C6" s="6" t="n">
        <v>348812</v>
      </c>
      <c r="D6" s="5" t="n">
        <v>348812</v>
      </c>
    </row>
    <row r="7">
      <c r="A7" s="4" t="inlineStr">
        <is>
          <t>Net income</t>
        </is>
      </c>
      <c r="B7" s="4" t="inlineStr">
        <is>
          <t xml:space="preserve"> </t>
        </is>
      </c>
      <c r="C7" s="4" t="inlineStr">
        <is>
          <t xml:space="preserve"> </t>
        </is>
      </c>
      <c r="D7" s="6" t="n">
        <v>8624</v>
      </c>
    </row>
    <row r="8">
      <c r="A8" s="4" t="inlineStr">
        <is>
          <t>Membership Interest Purchase Agreement [Member]</t>
        </is>
      </c>
      <c r="B8" s="4" t="inlineStr">
        <is>
          <t xml:space="preserve"> </t>
        </is>
      </c>
      <c r="C8" s="4" t="inlineStr">
        <is>
          <t xml:space="preserve"> </t>
        </is>
      </c>
      <c r="D8" s="4" t="inlineStr">
        <is>
          <t xml:space="preserve"> </t>
        </is>
      </c>
    </row>
    <row r="9">
      <c r="A9" s="3" t="inlineStr">
        <is>
          <t>Business Combinations (Details) [Line Items]</t>
        </is>
      </c>
      <c r="B9" s="4" t="inlineStr">
        <is>
          <t xml:space="preserve"> </t>
        </is>
      </c>
      <c r="C9" s="4" t="inlineStr">
        <is>
          <t xml:space="preserve"> </t>
        </is>
      </c>
      <c r="D9" s="4" t="inlineStr">
        <is>
          <t xml:space="preserve"> </t>
        </is>
      </c>
    </row>
    <row r="10">
      <c r="A10" s="4" t="inlineStr">
        <is>
          <t>Noncontrolling interest</t>
        </is>
      </c>
      <c r="B10" s="9" t="n">
        <v>0.8001</v>
      </c>
      <c r="C10" s="4" t="inlineStr">
        <is>
          <t xml:space="preserve"> </t>
        </is>
      </c>
      <c r="D10" s="4" t="inlineStr">
        <is>
          <t xml:space="preserve"> </t>
        </is>
      </c>
    </row>
    <row r="11">
      <c r="A11" s="4" t="inlineStr">
        <is>
          <t>Noncontrolling interest [Member]</t>
        </is>
      </c>
      <c r="B11" s="4" t="inlineStr">
        <is>
          <t xml:space="preserve"> </t>
        </is>
      </c>
      <c r="C11" s="4" t="inlineStr">
        <is>
          <t xml:space="preserve"> </t>
        </is>
      </c>
      <c r="D11" s="4" t="inlineStr">
        <is>
          <t xml:space="preserve"> </t>
        </is>
      </c>
    </row>
    <row r="12">
      <c r="A12" s="3" t="inlineStr">
        <is>
          <t>Business Combinations (Details) [Line Items]</t>
        </is>
      </c>
      <c r="B12" s="4" t="inlineStr">
        <is>
          <t xml:space="preserve"> </t>
        </is>
      </c>
      <c r="C12" s="4" t="inlineStr">
        <is>
          <t xml:space="preserve"> </t>
        </is>
      </c>
      <c r="D12" s="4" t="inlineStr">
        <is>
          <t xml:space="preserve"> </t>
        </is>
      </c>
    </row>
    <row r="13">
      <c r="A13" s="4" t="inlineStr">
        <is>
          <t>Noncontrolling interest</t>
        </is>
      </c>
      <c r="B13" s="4" t="inlineStr">
        <is>
          <t xml:space="preserve"> </t>
        </is>
      </c>
      <c r="C13" s="9" t="n">
        <v>0.8001</v>
      </c>
      <c r="D13" s="9" t="n">
        <v>0.800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etails) - Schedule of Estimated Fair Values of the Assets Acquired and Liabilities Assumed</t>
        </is>
      </c>
      <c r="B1" s="2" t="inlineStr">
        <is>
          <t>6 Months Ended</t>
        </is>
      </c>
    </row>
    <row r="2">
      <c r="B2" s="2" t="inlineStr">
        <is>
          <t>Jun. 30, 2023 USD ($)</t>
        </is>
      </c>
    </row>
    <row r="3">
      <c r="A3" s="3" t="inlineStr">
        <is>
          <t>Schedule of Estimated Fair Values of the Assets Acquired and Liabilities Assumed [Abstract]</t>
        </is>
      </c>
      <c r="B3" s="4" t="inlineStr">
        <is>
          <t xml:space="preserve"> </t>
        </is>
      </c>
    </row>
    <row r="4">
      <c r="A4" s="4" t="inlineStr">
        <is>
          <t>Consideration issued</t>
        </is>
      </c>
      <c r="B4" s="6" t="n">
        <v>850000</v>
      </c>
    </row>
    <row r="5">
      <c r="A5" s="4" t="inlineStr">
        <is>
          <t>Property and equipment, net</t>
        </is>
      </c>
      <c r="B5" s="5" t="n">
        <v>141337</v>
      </c>
    </row>
    <row r="6">
      <c r="A6" s="4" t="inlineStr">
        <is>
          <t>Cash overdraft</t>
        </is>
      </c>
      <c r="B6" s="5" t="n">
        <v>-8050</v>
      </c>
    </row>
    <row r="7">
      <c r="A7" s="4" t="inlineStr">
        <is>
          <t>Customer deposits</t>
        </is>
      </c>
      <c r="B7" s="5" t="n">
        <v>-45806</v>
      </c>
    </row>
    <row r="8">
      <c r="A8" s="4" t="inlineStr">
        <is>
          <t>Accounts payable</t>
        </is>
      </c>
      <c r="B8" s="5" t="n">
        <v>-283626</v>
      </c>
    </row>
    <row r="9">
      <c r="A9" s="4" t="inlineStr">
        <is>
          <t>Accrued Expenses</t>
        </is>
      </c>
      <c r="B9" s="5" t="n">
        <v>-23028</v>
      </c>
    </row>
    <row r="10">
      <c r="A10" s="4" t="inlineStr">
        <is>
          <t>Noncontrolling interest</t>
        </is>
      </c>
      <c r="B10" s="5" t="n">
        <v>-212500</v>
      </c>
    </row>
    <row r="11">
      <c r="A11" s="4" t="inlineStr">
        <is>
          <t>Total identified assets, liabilities, and noncontrolling interest</t>
        </is>
      </c>
      <c r="B11" s="5" t="n">
        <v>-431673</v>
      </c>
    </row>
    <row r="12">
      <c r="A12" s="4" t="inlineStr">
        <is>
          <t>Excess purchase price allocated to goodwill</t>
        </is>
      </c>
      <c r="B12" s="6" t="n">
        <v>128167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22" customWidth="1" min="2" max="2"/>
  </cols>
  <sheetData>
    <row r="1">
      <c r="A1" s="1" t="inlineStr">
        <is>
          <t>Note Payable (Details)</t>
        </is>
      </c>
      <c r="B1" s="2" t="inlineStr">
        <is>
          <t>12 Months Ended</t>
        </is>
      </c>
    </row>
    <row r="2">
      <c r="B2" s="2" t="inlineStr">
        <is>
          <t>Dec. 31, 2022 USD ($)</t>
        </is>
      </c>
    </row>
    <row r="3">
      <c r="A3" s="3" t="inlineStr">
        <is>
          <t>Debt Disclosure [Abstract]</t>
        </is>
      </c>
      <c r="B3" s="4" t="inlineStr">
        <is>
          <t xml:space="preserve"> </t>
        </is>
      </c>
    </row>
    <row r="4">
      <c r="A4" s="4" t="inlineStr">
        <is>
          <t>Initial draw on the MFA</t>
        </is>
      </c>
      <c r="B4" s="6" t="n">
        <v>875000</v>
      </c>
    </row>
    <row r="5">
      <c r="A5" s="4" t="inlineStr">
        <is>
          <t>Monthly payments</t>
        </is>
      </c>
      <c r="B5" s="6" t="n">
        <v>2483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49" customWidth="1" min="1" max="1"/>
    <col width="14" customWidth="1" min="2" max="2"/>
    <col width="15"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Stock Options (Details) - USD ($)</t>
        </is>
      </c>
      <c r="C1" s="2" t="inlineStr">
        <is>
          <t>1 Months Ended</t>
        </is>
      </c>
      <c r="F1" s="2" t="inlineStr">
        <is>
          <t>6 Months Ended</t>
        </is>
      </c>
    </row>
    <row r="2">
      <c r="B2" s="2" t="inlineStr">
        <is>
          <t>Jan. 01, 2021</t>
        </is>
      </c>
      <c r="C2" s="2" t="inlineStr">
        <is>
          <t>Dec. 23, 2022</t>
        </is>
      </c>
      <c r="D2" s="2" t="inlineStr">
        <is>
          <t>Nov. 22, 2022</t>
        </is>
      </c>
      <c r="E2" s="2" t="inlineStr">
        <is>
          <t>Jul. 28, 2021</t>
        </is>
      </c>
      <c r="F2" s="2" t="inlineStr">
        <is>
          <t>Jun. 30, 2023</t>
        </is>
      </c>
      <c r="G2" s="2" t="inlineStr">
        <is>
          <t>Jun. 30, 2022</t>
        </is>
      </c>
      <c r="H2" s="2" t="inlineStr">
        <is>
          <t>Jan. 01, 2024</t>
        </is>
      </c>
      <c r="I2" s="2" t="inlineStr">
        <is>
          <t>Jan. 01, 2023</t>
        </is>
      </c>
    </row>
    <row r="3">
      <c r="A3" s="3" t="inlineStr">
        <is>
          <t>Stock Op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rchase shares of common stock</t>
        </is>
      </c>
      <c r="B4" s="5" t="n">
        <v>6667</v>
      </c>
      <c r="C4" s="4" t="inlineStr">
        <is>
          <t xml:space="preserve"> </t>
        </is>
      </c>
      <c r="D4" s="4" t="inlineStr">
        <is>
          <t xml:space="preserve"> </t>
        </is>
      </c>
      <c r="E4" s="5" t="n">
        <v>767918</v>
      </c>
      <c r="F4" s="4" t="inlineStr">
        <is>
          <t xml:space="preserve"> </t>
        </is>
      </c>
      <c r="G4" s="4" t="inlineStr">
        <is>
          <t xml:space="preserve"> </t>
        </is>
      </c>
      <c r="H4" s="4" t="inlineStr">
        <is>
          <t xml:space="preserve"> </t>
        </is>
      </c>
      <c r="I4" s="4" t="inlineStr">
        <is>
          <t xml:space="preserve"> </t>
        </is>
      </c>
    </row>
    <row r="5">
      <c r="A5" s="4" t="inlineStr">
        <is>
          <t>Options exercise price (in Dollars per share)</t>
        </is>
      </c>
      <c r="B5" s="13" t="n">
        <v>0.001</v>
      </c>
      <c r="C5" s="4" t="inlineStr">
        <is>
          <t xml:space="preserve"> </t>
        </is>
      </c>
      <c r="D5" s="4" t="inlineStr">
        <is>
          <t xml:space="preserve"> </t>
        </is>
      </c>
      <c r="E5" s="8" t="n">
        <v>0.0001</v>
      </c>
      <c r="F5" s="4" t="inlineStr">
        <is>
          <t xml:space="preserve"> </t>
        </is>
      </c>
      <c r="G5" s="4" t="inlineStr">
        <is>
          <t xml:space="preserve"> </t>
        </is>
      </c>
      <c r="H5" s="4" t="inlineStr">
        <is>
          <t xml:space="preserve"> </t>
        </is>
      </c>
      <c r="I5" s="4" t="inlineStr">
        <is>
          <t xml:space="preserve"> </t>
        </is>
      </c>
    </row>
    <row r="6">
      <c r="A6" s="4" t="inlineStr">
        <is>
          <t>Vest expire term</t>
        </is>
      </c>
      <c r="B6" s="4" t="inlineStr">
        <is>
          <t>3 yea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ggregate fair value of the options (in Dollars)</t>
        </is>
      </c>
      <c r="B7" s="6" t="n">
        <v>32793</v>
      </c>
      <c r="C7" s="4" t="inlineStr">
        <is>
          <t xml:space="preserve"> </t>
        </is>
      </c>
      <c r="D7" s="4" t="inlineStr">
        <is>
          <t xml:space="preserve"> </t>
        </is>
      </c>
      <c r="E7" s="6" t="n">
        <v>4499952</v>
      </c>
      <c r="F7" s="4" t="inlineStr">
        <is>
          <t xml:space="preserve"> </t>
        </is>
      </c>
      <c r="G7" s="4" t="inlineStr">
        <is>
          <t xml:space="preserve"> </t>
        </is>
      </c>
      <c r="H7" s="4" t="inlineStr">
        <is>
          <t xml:space="preserve"> </t>
        </is>
      </c>
      <c r="I7" s="4" t="inlineStr">
        <is>
          <t xml:space="preserve"> </t>
        </is>
      </c>
    </row>
    <row r="8">
      <c r="A8" s="4" t="inlineStr">
        <is>
          <t>Exercise price (in Dollars per share)</t>
        </is>
      </c>
      <c r="B8" s="13" t="n">
        <v>0.001</v>
      </c>
      <c r="C8" s="4" t="inlineStr">
        <is>
          <t xml:space="preserve"> </t>
        </is>
      </c>
      <c r="D8" s="4" t="inlineStr">
        <is>
          <t xml:space="preserve"> </t>
        </is>
      </c>
      <c r="E8" s="8" t="n">
        <v>0.0001</v>
      </c>
      <c r="F8" s="4" t="inlineStr">
        <is>
          <t xml:space="preserve"> </t>
        </is>
      </c>
      <c r="G8" s="4" t="inlineStr">
        <is>
          <t xml:space="preserve"> </t>
        </is>
      </c>
      <c r="H8" s="4" t="inlineStr">
        <is>
          <t xml:space="preserve"> </t>
        </is>
      </c>
      <c r="I8" s="4" t="inlineStr">
        <is>
          <t xml:space="preserve"> </t>
        </is>
      </c>
    </row>
    <row r="9">
      <c r="A9" s="4" t="inlineStr">
        <is>
          <t>Risk free rate, percentage</t>
        </is>
      </c>
      <c r="B9" s="9" t="n">
        <v>0.0016</v>
      </c>
      <c r="C9" s="4" t="inlineStr">
        <is>
          <t xml:space="preserve"> </t>
        </is>
      </c>
      <c r="D9" s="4" t="inlineStr">
        <is>
          <t xml:space="preserve"> </t>
        </is>
      </c>
      <c r="E9" s="9" t="n">
        <v>0.0126</v>
      </c>
      <c r="F9" s="4" t="inlineStr">
        <is>
          <t xml:space="preserve"> </t>
        </is>
      </c>
      <c r="G9" s="4" t="inlineStr">
        <is>
          <t xml:space="preserve"> </t>
        </is>
      </c>
      <c r="H9" s="4" t="inlineStr">
        <is>
          <t xml:space="preserve"> </t>
        </is>
      </c>
      <c r="I9" s="4" t="inlineStr">
        <is>
          <t xml:space="preserve"> </t>
        </is>
      </c>
    </row>
    <row r="10">
      <c r="A10" s="4" t="inlineStr">
        <is>
          <t>Volatility rate, percentage</t>
        </is>
      </c>
      <c r="B10" s="9" t="n">
        <v>0.3503</v>
      </c>
      <c r="C10" s="4" t="inlineStr">
        <is>
          <t xml:space="preserve"> </t>
        </is>
      </c>
      <c r="D10" s="4" t="inlineStr">
        <is>
          <t xml:space="preserve"> </t>
        </is>
      </c>
      <c r="E10" s="9" t="n">
        <v>1.433</v>
      </c>
      <c r="F10" s="4" t="inlineStr">
        <is>
          <t xml:space="preserve"> </t>
        </is>
      </c>
      <c r="G10" s="4" t="inlineStr">
        <is>
          <t xml:space="preserve"> </t>
        </is>
      </c>
      <c r="H10" s="4" t="inlineStr">
        <is>
          <t xml:space="preserve"> </t>
        </is>
      </c>
      <c r="I10" s="4" t="inlineStr">
        <is>
          <t xml:space="preserve"> </t>
        </is>
      </c>
    </row>
    <row r="11">
      <c r="A11" s="4" t="inlineStr">
        <is>
          <t>Options expected life term</t>
        </is>
      </c>
      <c r="B11" s="4" t="inlineStr">
        <is>
          <t>3 years</t>
        </is>
      </c>
      <c r="C11" s="4" t="inlineStr">
        <is>
          <t xml:space="preserve"> </t>
        </is>
      </c>
      <c r="D11" s="4" t="inlineStr">
        <is>
          <t xml:space="preserve"> </t>
        </is>
      </c>
      <c r="E11" s="4" t="inlineStr">
        <is>
          <t>10 years</t>
        </is>
      </c>
      <c r="F11" s="4" t="inlineStr">
        <is>
          <t xml:space="preserve"> </t>
        </is>
      </c>
      <c r="G11" s="4" t="inlineStr">
        <is>
          <t xml:space="preserve"> </t>
        </is>
      </c>
      <c r="H11" s="4" t="inlineStr">
        <is>
          <t xml:space="preserve"> </t>
        </is>
      </c>
      <c r="I11" s="4" t="inlineStr">
        <is>
          <t xml:space="preserve"> </t>
        </is>
      </c>
    </row>
    <row r="12">
      <c r="A12" s="4" t="inlineStr">
        <is>
          <t>Common stock, par value (in Dollars per share)</t>
        </is>
      </c>
      <c r="B12" s="4" t="inlineStr">
        <is>
          <t xml:space="preserve"> </t>
        </is>
      </c>
      <c r="C12" s="4" t="inlineStr">
        <is>
          <t xml:space="preserve"> </t>
        </is>
      </c>
      <c r="D12" s="4" t="inlineStr">
        <is>
          <t xml:space="preserve"> </t>
        </is>
      </c>
      <c r="E12" s="8" t="n">
        <v>0.0001</v>
      </c>
      <c r="F12" s="4" t="inlineStr">
        <is>
          <t xml:space="preserve"> </t>
        </is>
      </c>
      <c r="G12" s="4" t="inlineStr">
        <is>
          <t xml:space="preserve"> </t>
        </is>
      </c>
      <c r="H12" s="4" t="inlineStr">
        <is>
          <t xml:space="preserve"> </t>
        </is>
      </c>
      <c r="I12" s="4" t="inlineStr">
        <is>
          <t xml:space="preserve"> </t>
        </is>
      </c>
    </row>
    <row r="13">
      <c r="A13" s="4" t="inlineStr">
        <is>
          <t>Fair market value (in Dollars)</t>
        </is>
      </c>
      <c r="B13" s="4" t="inlineStr">
        <is>
          <t xml:space="preserve"> </t>
        </is>
      </c>
      <c r="C13" s="4" t="inlineStr">
        <is>
          <t xml:space="preserve"> </t>
        </is>
      </c>
      <c r="D13" s="4" t="inlineStr">
        <is>
          <t xml:space="preserve"> </t>
        </is>
      </c>
      <c r="E13" s="6" t="n">
        <v>4500000</v>
      </c>
      <c r="F13" s="4" t="inlineStr">
        <is>
          <t xml:space="preserve"> </t>
        </is>
      </c>
      <c r="G13" s="4" t="inlineStr">
        <is>
          <t xml:space="preserve"> </t>
        </is>
      </c>
      <c r="H13" s="4" t="inlineStr">
        <is>
          <t xml:space="preserve"> </t>
        </is>
      </c>
      <c r="I13" s="4" t="inlineStr">
        <is>
          <t xml:space="preserve"> </t>
        </is>
      </c>
    </row>
    <row r="14">
      <c r="A14" s="4" t="inlineStr">
        <is>
          <t>Personal funds purchased (in Dollars)</t>
        </is>
      </c>
      <c r="B14" s="4" t="inlineStr">
        <is>
          <t xml:space="preserve"> </t>
        </is>
      </c>
      <c r="C14" s="4" t="inlineStr">
        <is>
          <t xml:space="preserve"> </t>
        </is>
      </c>
      <c r="D14" s="6" t="n">
        <v>7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cognized amount (in Dollars)</t>
        </is>
      </c>
      <c r="B15" s="4" t="inlineStr">
        <is>
          <t xml:space="preserve"> </t>
        </is>
      </c>
      <c r="C15" s="4" t="inlineStr">
        <is>
          <t xml:space="preserve"> </t>
        </is>
      </c>
      <c r="D15" s="4" t="inlineStr">
        <is>
          <t xml:space="preserve"> </t>
        </is>
      </c>
      <c r="E15" s="4" t="inlineStr">
        <is>
          <t xml:space="preserve"> </t>
        </is>
      </c>
      <c r="F15" s="6" t="n">
        <v>132788</v>
      </c>
      <c r="G15" s="6" t="n">
        <v>142526</v>
      </c>
      <c r="H15" s="4" t="inlineStr">
        <is>
          <t xml:space="preserve"> </t>
        </is>
      </c>
      <c r="I15" s="4" t="inlineStr">
        <is>
          <t xml:space="preserve"> </t>
        </is>
      </c>
    </row>
    <row r="16">
      <c r="A16" s="4" t="inlineStr">
        <is>
          <t>Mr. Yakov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tock Op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urchase shares of common stock</t>
        </is>
      </c>
      <c r="B18" s="4" t="inlineStr">
        <is>
          <t xml:space="preserve"> </t>
        </is>
      </c>
      <c r="C18" s="5" t="n">
        <v>2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ptions exercise price (in Dollars per share)</t>
        </is>
      </c>
      <c r="B19" s="4" t="inlineStr">
        <is>
          <t xml:space="preserve"> </t>
        </is>
      </c>
      <c r="C19" s="7" t="n">
        <v>0.0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ggregate fair value of the options (in Dollars)</t>
        </is>
      </c>
      <c r="B20" s="4" t="inlineStr">
        <is>
          <t xml:space="preserve"> </t>
        </is>
      </c>
      <c r="C20" s="6" t="n">
        <v>18828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ercise price (in Dollars per share)</t>
        </is>
      </c>
      <c r="B21" s="4" t="inlineStr">
        <is>
          <t xml:space="preserve"> </t>
        </is>
      </c>
      <c r="C21" s="7" t="n">
        <v>0.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isk free rate, percentage</t>
        </is>
      </c>
      <c r="B22" s="4" t="inlineStr">
        <is>
          <t xml:space="preserve"> </t>
        </is>
      </c>
      <c r="C22" s="9" t="n">
        <v>0.037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Volatility rate, percentage</t>
        </is>
      </c>
      <c r="B23" s="4" t="inlineStr">
        <is>
          <t xml:space="preserve"> </t>
        </is>
      </c>
      <c r="C23" s="9" t="n">
        <v>1.337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ptions expected life term</t>
        </is>
      </c>
      <c r="B24" s="4" t="inlineStr">
        <is>
          <t xml:space="preserve"> </t>
        </is>
      </c>
      <c r="C24" s="4" t="inlineStr">
        <is>
          <t>10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options</t>
        </is>
      </c>
      <c r="B25" s="4" t="inlineStr">
        <is>
          <t xml:space="preserve"> </t>
        </is>
      </c>
      <c r="C25" s="5" t="n">
        <v>1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ptions vested shares</t>
        </is>
      </c>
      <c r="B26" s="4" t="inlineStr">
        <is>
          <t xml:space="preserve"> </t>
        </is>
      </c>
      <c r="C26" s="5" t="n">
        <v>50000</v>
      </c>
      <c r="D26" s="4" t="inlineStr">
        <is>
          <t xml:space="preserve"> </t>
        </is>
      </c>
      <c r="E26" s="4" t="inlineStr">
        <is>
          <t xml:space="preserve"> </t>
        </is>
      </c>
      <c r="F26" s="4" t="inlineStr">
        <is>
          <t xml:space="preserve"> </t>
        </is>
      </c>
      <c r="G26" s="4" t="inlineStr">
        <is>
          <t xml:space="preserve"> </t>
        </is>
      </c>
      <c r="H26" s="5" t="n">
        <v>50000</v>
      </c>
      <c r="I26" s="4" t="inlineStr">
        <is>
          <t xml:space="preserve"> </t>
        </is>
      </c>
    </row>
    <row r="27">
      <c r="A27" s="4" t="inlineStr">
        <is>
          <t>Mr. Smith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tock Op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urchase shares of common stock</t>
        </is>
      </c>
      <c r="B29" s="4" t="inlineStr">
        <is>
          <t xml:space="preserve"> </t>
        </is>
      </c>
      <c r="C29" s="5" t="n">
        <v>275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ptions exercise price (in Dollars per share)</t>
        </is>
      </c>
      <c r="B30" s="4" t="inlineStr">
        <is>
          <t xml:space="preserve"> </t>
        </is>
      </c>
      <c r="C30" s="7" t="n">
        <v>0.0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ggregate fair value of the options (in Dollars)</t>
        </is>
      </c>
      <c r="B31" s="4" t="inlineStr">
        <is>
          <t xml:space="preserve"> </t>
        </is>
      </c>
      <c r="C31" s="6" t="n">
        <v>25889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xercise price (in Dollars per share)</t>
        </is>
      </c>
      <c r="B32" s="4" t="inlineStr">
        <is>
          <t xml:space="preserve"> </t>
        </is>
      </c>
      <c r="C32" s="7" t="n">
        <v>0.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isk free rate, percentage</t>
        </is>
      </c>
      <c r="B33" s="4" t="inlineStr">
        <is>
          <t xml:space="preserve"> </t>
        </is>
      </c>
      <c r="C33" s="9" t="n">
        <v>0.037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Volatility rate, percentage</t>
        </is>
      </c>
      <c r="B34" s="4" t="inlineStr">
        <is>
          <t xml:space="preserve"> </t>
        </is>
      </c>
      <c r="C34" s="9" t="n">
        <v>1.337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ptions expected life term</t>
        </is>
      </c>
      <c r="B35" s="4" t="inlineStr">
        <is>
          <t xml:space="preserve"> </t>
        </is>
      </c>
      <c r="C35" s="4" t="inlineStr">
        <is>
          <t>10 year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ptions vested shares</t>
        </is>
      </c>
      <c r="B36" s="4" t="inlineStr">
        <is>
          <t xml:space="preserve"> </t>
        </is>
      </c>
      <c r="C36" s="5" t="n">
        <v>137500</v>
      </c>
      <c r="D36" s="4" t="inlineStr">
        <is>
          <t xml:space="preserve"> </t>
        </is>
      </c>
      <c r="E36" s="4" t="inlineStr">
        <is>
          <t xml:space="preserve"> </t>
        </is>
      </c>
      <c r="F36" s="4" t="inlineStr">
        <is>
          <t xml:space="preserve"> </t>
        </is>
      </c>
      <c r="G36" s="4" t="inlineStr">
        <is>
          <t xml:space="preserve"> </t>
        </is>
      </c>
      <c r="H36" s="5" t="n">
        <v>68750</v>
      </c>
      <c r="I36" s="5" t="n">
        <v>68750</v>
      </c>
    </row>
  </sheetData>
  <mergeCells count="3">
    <mergeCell ref="A1:A2"/>
    <mergeCell ref="C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Options (Details) - Schedule of Outstanding Stock Options - USD ($)</t>
        </is>
      </c>
      <c r="B1" s="2" t="inlineStr">
        <is>
          <t>6 Months Ended</t>
        </is>
      </c>
      <c r="C1" s="2" t="inlineStr">
        <is>
          <t>12 Months Ended</t>
        </is>
      </c>
    </row>
    <row r="2">
      <c r="B2" s="2" t="inlineStr">
        <is>
          <t>Jun. 30, 2023</t>
        </is>
      </c>
      <c r="C2" s="2" t="inlineStr">
        <is>
          <t>Dec. 31, 2022</t>
        </is>
      </c>
    </row>
    <row r="3">
      <c r="A3" s="3" t="inlineStr">
        <is>
          <t>Schedule Of Outstanding Stock Options Abstract</t>
        </is>
      </c>
      <c r="B3" s="4" t="inlineStr">
        <is>
          <t xml:space="preserve"> </t>
        </is>
      </c>
      <c r="C3" s="4" t="inlineStr">
        <is>
          <t xml:space="preserve"> </t>
        </is>
      </c>
    </row>
    <row r="4">
      <c r="A4" s="4" t="inlineStr">
        <is>
          <t>Options, Options outstanding beginning balance</t>
        </is>
      </c>
      <c r="B4" s="5" t="n">
        <v>1375655</v>
      </c>
      <c r="C4" s="5" t="n">
        <v>900655</v>
      </c>
    </row>
    <row r="5">
      <c r="A5" s="4" t="inlineStr">
        <is>
          <t>Weighted Average Exercise Price, Options outstanding beginning balance (in Dollars per share)</t>
        </is>
      </c>
      <c r="B5" s="13" t="n">
        <v>0.004</v>
      </c>
      <c r="C5" s="8" t="n">
        <v>0.0001</v>
      </c>
    </row>
    <row r="6">
      <c r="A6" s="4" t="inlineStr">
        <is>
          <t>Aggregate Intrinsic Value, Options outstanding beginning balance (in Dollars)</t>
        </is>
      </c>
      <c r="B6" s="4" t="inlineStr">
        <is>
          <t xml:space="preserve"> </t>
        </is>
      </c>
      <c r="C6" s="6" t="n">
        <v>2386736</v>
      </c>
    </row>
    <row r="7">
      <c r="A7" s="4" t="inlineStr">
        <is>
          <t>Options, Granted</t>
        </is>
      </c>
      <c r="B7" s="4" t="inlineStr">
        <is>
          <t xml:space="preserve"> </t>
        </is>
      </c>
      <c r="C7" s="5" t="n">
        <v>475000</v>
      </c>
    </row>
    <row r="8">
      <c r="A8" s="4" t="inlineStr">
        <is>
          <t>Weighted Average Exercise Price, Granted (in Dollars per share)</t>
        </is>
      </c>
      <c r="B8" s="4" t="inlineStr">
        <is>
          <t xml:space="preserve"> </t>
        </is>
      </c>
      <c r="C8" s="7" t="n">
        <v>0.01</v>
      </c>
    </row>
    <row r="9">
      <c r="A9" s="4" t="inlineStr">
        <is>
          <t>Aggregate Intrinsic Value, Granted (in Dollars)</t>
        </is>
      </c>
      <c r="B9" s="4" t="inlineStr">
        <is>
          <t xml:space="preserve"> </t>
        </is>
      </c>
      <c r="C9" s="4" t="inlineStr">
        <is>
          <t xml:space="preserve"> </t>
        </is>
      </c>
    </row>
    <row r="10">
      <c r="A10" s="4" t="inlineStr">
        <is>
          <t>Options, Shares exercisable</t>
        </is>
      </c>
      <c r="B10" s="5" t="n">
        <v>1254683</v>
      </c>
      <c r="C10" s="4" t="inlineStr">
        <is>
          <t xml:space="preserve"> </t>
        </is>
      </c>
    </row>
    <row r="11">
      <c r="A11" s="4" t="inlineStr">
        <is>
          <t>Weighted Average Exercise Price, Shares exercisable</t>
        </is>
      </c>
      <c r="B11" s="14" t="n">
        <v>0.003</v>
      </c>
      <c r="C11" s="4" t="inlineStr">
        <is>
          <t xml:space="preserve"> </t>
        </is>
      </c>
    </row>
    <row r="12">
      <c r="A12" s="4" t="inlineStr">
        <is>
          <t>Aggregate Intrinsic Value, Shares exercisable (in Dollars)</t>
        </is>
      </c>
      <c r="B12" s="6" t="n">
        <v>1249982</v>
      </c>
      <c r="C12" s="4" t="inlineStr">
        <is>
          <t xml:space="preserve"> </t>
        </is>
      </c>
    </row>
    <row r="13">
      <c r="A13" s="4" t="inlineStr">
        <is>
          <t>Options, Exercised</t>
        </is>
      </c>
      <c r="B13" s="4" t="inlineStr">
        <is>
          <t xml:space="preserve"> </t>
        </is>
      </c>
      <c r="C13" s="4" t="inlineStr">
        <is>
          <t xml:space="preserve"> </t>
        </is>
      </c>
    </row>
    <row r="14">
      <c r="A14" s="4" t="inlineStr">
        <is>
          <t>Weighted Average Exercise Price, Exercised (in Dollars per share)</t>
        </is>
      </c>
      <c r="B14" s="4" t="inlineStr">
        <is>
          <t xml:space="preserve"> </t>
        </is>
      </c>
      <c r="C14" s="4" t="inlineStr">
        <is>
          <t xml:space="preserve"> </t>
        </is>
      </c>
    </row>
    <row r="15">
      <c r="A15" s="4" t="inlineStr">
        <is>
          <t>Aggregate Intrinsic Value, Exercised (in Dollars)</t>
        </is>
      </c>
      <c r="B15" s="4" t="inlineStr">
        <is>
          <t xml:space="preserve"> </t>
        </is>
      </c>
      <c r="C15" s="4" t="inlineStr">
        <is>
          <t xml:space="preserve"> </t>
        </is>
      </c>
    </row>
    <row r="16">
      <c r="A16" s="4" t="inlineStr">
        <is>
          <t>Options, Expired</t>
        </is>
      </c>
      <c r="B16" s="4" t="inlineStr">
        <is>
          <t xml:space="preserve"> </t>
        </is>
      </c>
      <c r="C16" s="4" t="inlineStr">
        <is>
          <t xml:space="preserve"> </t>
        </is>
      </c>
    </row>
    <row r="17">
      <c r="A17" s="4" t="inlineStr">
        <is>
          <t>Weighted Average Exercise Price, Expired (in Dollars per share)</t>
        </is>
      </c>
      <c r="B17" s="4" t="inlineStr">
        <is>
          <t xml:space="preserve"> </t>
        </is>
      </c>
      <c r="C17" s="4" t="inlineStr">
        <is>
          <t xml:space="preserve"> </t>
        </is>
      </c>
    </row>
    <row r="18">
      <c r="A18" s="4" t="inlineStr">
        <is>
          <t>Aggregate Intrinsic Value, Expired (in Dollars)</t>
        </is>
      </c>
      <c r="B18" s="4" t="inlineStr">
        <is>
          <t xml:space="preserve"> </t>
        </is>
      </c>
      <c r="C18" s="4" t="inlineStr">
        <is>
          <t xml:space="preserve"> </t>
        </is>
      </c>
    </row>
    <row r="19">
      <c r="A19" s="4" t="inlineStr">
        <is>
          <t>Options, Options outstanding ending balance</t>
        </is>
      </c>
      <c r="B19" s="5" t="n">
        <v>1375655</v>
      </c>
      <c r="C19" s="5" t="n">
        <v>1375655</v>
      </c>
    </row>
    <row r="20">
      <c r="A20" s="4" t="inlineStr">
        <is>
          <t>Weighted Average Exercise Price, Options outstanding ending balance (in Dollars per share)</t>
        </is>
      </c>
      <c r="B20" s="13" t="n">
        <v>0.004</v>
      </c>
      <c r="C20" s="13" t="n">
        <v>0.004</v>
      </c>
    </row>
    <row r="21">
      <c r="A21" s="4" t="inlineStr">
        <is>
          <t>Aggregate Intrinsic Value, Options outstanding ending balance (in Dollars)</t>
        </is>
      </c>
      <c r="B21" s="4" t="inlineStr">
        <is>
          <t xml:space="preserve"> </t>
        </is>
      </c>
      <c r="C2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14" customWidth="1" min="2" max="2"/>
    <col width="15" customWidth="1" min="3" max="3"/>
  </cols>
  <sheetData>
    <row r="1">
      <c r="A1" s="1" t="inlineStr">
        <is>
          <t>Warrants (Details) - $ / shares</t>
        </is>
      </c>
      <c r="C1" s="2" t="inlineStr">
        <is>
          <t>1 Months Ended</t>
        </is>
      </c>
    </row>
    <row r="2">
      <c r="B2" s="2" t="inlineStr">
        <is>
          <t>Nov. 02, 2021</t>
        </is>
      </c>
      <c r="C2" s="2" t="inlineStr">
        <is>
          <t>Aug. 18, 2021</t>
        </is>
      </c>
    </row>
    <row r="3">
      <c r="A3" s="3" t="inlineStr">
        <is>
          <t>Warrants (Details) [Line Items]</t>
        </is>
      </c>
      <c r="B3" s="4" t="inlineStr">
        <is>
          <t xml:space="preserve"> </t>
        </is>
      </c>
      <c r="C3" s="4" t="inlineStr">
        <is>
          <t xml:space="preserve"> </t>
        </is>
      </c>
    </row>
    <row r="4">
      <c r="A4" s="4" t="inlineStr">
        <is>
          <t>Aggregate of shares</t>
        </is>
      </c>
      <c r="B4" s="4" t="inlineStr">
        <is>
          <t xml:space="preserve"> </t>
        </is>
      </c>
      <c r="C4" s="5" t="n">
        <v>1418605</v>
      </c>
    </row>
    <row r="5">
      <c r="A5" s="4" t="inlineStr">
        <is>
          <t>Purchase price per share (in Dollars per share)</t>
        </is>
      </c>
      <c r="B5" s="4" t="inlineStr">
        <is>
          <t xml:space="preserve"> </t>
        </is>
      </c>
      <c r="C5" s="11" t="n">
        <v>4.3</v>
      </c>
    </row>
    <row r="6">
      <c r="A6" s="4" t="inlineStr">
        <is>
          <t>Exercise price (in Dollars per share)</t>
        </is>
      </c>
      <c r="B6" s="4" t="inlineStr">
        <is>
          <t xml:space="preserve"> </t>
        </is>
      </c>
      <c r="C6" s="7" t="n">
        <v>5.42</v>
      </c>
    </row>
    <row r="7">
      <c r="A7" s="4" t="inlineStr">
        <is>
          <t>Securities Purchase Agreements [Member]</t>
        </is>
      </c>
      <c r="B7" s="4" t="inlineStr">
        <is>
          <t xml:space="preserve"> </t>
        </is>
      </c>
      <c r="C7" s="4" t="inlineStr">
        <is>
          <t xml:space="preserve"> </t>
        </is>
      </c>
    </row>
    <row r="8">
      <c r="A8" s="3" t="inlineStr">
        <is>
          <t>Warrants (Details) [Line Items]</t>
        </is>
      </c>
      <c r="B8" s="4" t="inlineStr">
        <is>
          <t xml:space="preserve"> </t>
        </is>
      </c>
      <c r="C8" s="4" t="inlineStr">
        <is>
          <t xml:space="preserve"> </t>
        </is>
      </c>
    </row>
    <row r="9">
      <c r="A9" s="4" t="inlineStr">
        <is>
          <t>Shares of common stock</t>
        </is>
      </c>
      <c r="B9" s="5" t="n">
        <v>1969091</v>
      </c>
      <c r="C9" s="4" t="inlineStr">
        <is>
          <t xml:space="preserve"> </t>
        </is>
      </c>
    </row>
    <row r="10">
      <c r="A10" s="4" t="inlineStr">
        <is>
          <t>Prefunded Warrant Shares [Member]</t>
        </is>
      </c>
      <c r="B10" s="4" t="inlineStr">
        <is>
          <t xml:space="preserve"> </t>
        </is>
      </c>
      <c r="C10" s="4" t="inlineStr">
        <is>
          <t xml:space="preserve"> </t>
        </is>
      </c>
    </row>
    <row r="11">
      <c r="A11" s="3" t="inlineStr">
        <is>
          <t>Warrants (Details) [Line Items]</t>
        </is>
      </c>
      <c r="B11" s="4" t="inlineStr">
        <is>
          <t xml:space="preserve"> </t>
        </is>
      </c>
      <c r="C11" s="4" t="inlineStr">
        <is>
          <t xml:space="preserve"> </t>
        </is>
      </c>
    </row>
    <row r="12">
      <c r="A12" s="4" t="inlineStr">
        <is>
          <t>Exercise price (in Dollars per share)</t>
        </is>
      </c>
      <c r="B12" s="8" t="n">
        <v>0.0001</v>
      </c>
      <c r="C12" s="4" t="inlineStr">
        <is>
          <t xml:space="preserve"> </t>
        </is>
      </c>
    </row>
    <row r="13">
      <c r="A13" s="4" t="inlineStr">
        <is>
          <t>Shares of common stock</t>
        </is>
      </c>
      <c r="B13" s="5" t="n">
        <v>2576364</v>
      </c>
      <c r="C13" s="4" t="inlineStr">
        <is>
          <t xml:space="preserve"> </t>
        </is>
      </c>
    </row>
    <row r="14">
      <c r="A14" s="4" t="inlineStr">
        <is>
          <t>Common Warrant Shares [Member]</t>
        </is>
      </c>
      <c r="B14" s="4" t="inlineStr">
        <is>
          <t xml:space="preserve"> </t>
        </is>
      </c>
      <c r="C14" s="4" t="inlineStr">
        <is>
          <t xml:space="preserve"> </t>
        </is>
      </c>
    </row>
    <row r="15">
      <c r="A15" s="3" t="inlineStr">
        <is>
          <t>Warrants (Details) [Line Items]</t>
        </is>
      </c>
      <c r="B15" s="4" t="inlineStr">
        <is>
          <t xml:space="preserve"> </t>
        </is>
      </c>
      <c r="C15" s="4" t="inlineStr">
        <is>
          <t xml:space="preserve"> </t>
        </is>
      </c>
    </row>
    <row r="16">
      <c r="A16" s="4" t="inlineStr">
        <is>
          <t>Exercise price (in Dollars per share)</t>
        </is>
      </c>
      <c r="B16" s="11" t="n">
        <v>6.5</v>
      </c>
      <c r="C16" s="4" t="inlineStr">
        <is>
          <t xml:space="preserve"> </t>
        </is>
      </c>
    </row>
    <row r="17">
      <c r="A17" s="4" t="inlineStr">
        <is>
          <t>Shares of common stock</t>
        </is>
      </c>
      <c r="B17" s="5" t="n">
        <v>4545455</v>
      </c>
      <c r="C17" s="4" t="inlineStr">
        <is>
          <t xml:space="preserve"> </t>
        </is>
      </c>
    </row>
    <row r="18">
      <c r="A18" s="4" t="inlineStr">
        <is>
          <t>Warrant [Member]</t>
        </is>
      </c>
      <c r="B18" s="4" t="inlineStr">
        <is>
          <t xml:space="preserve"> </t>
        </is>
      </c>
      <c r="C18" s="4" t="inlineStr">
        <is>
          <t xml:space="preserve"> </t>
        </is>
      </c>
    </row>
    <row r="19">
      <c r="A19" s="3" t="inlineStr">
        <is>
          <t>Warrants (Details) [Line Items]</t>
        </is>
      </c>
      <c r="B19" s="4" t="inlineStr">
        <is>
          <t xml:space="preserve"> </t>
        </is>
      </c>
      <c r="C19" s="4" t="inlineStr">
        <is>
          <t xml:space="preserve"> </t>
        </is>
      </c>
    </row>
    <row r="20">
      <c r="A20" s="4" t="inlineStr">
        <is>
          <t>Purchase of common stock, shares</t>
        </is>
      </c>
      <c r="B20" s="4" t="inlineStr">
        <is>
          <t xml:space="preserve"> </t>
        </is>
      </c>
      <c r="C20" s="5" t="n">
        <v>141860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Warrants (Details) - Schedule of Outstanding Stock Warrants and Changes - $ / shares</t>
        </is>
      </c>
      <c r="B1" s="2" t="inlineStr">
        <is>
          <t>6 Months Ended</t>
        </is>
      </c>
      <c r="C1" s="2" t="inlineStr">
        <is>
          <t>12 Months Ended</t>
        </is>
      </c>
    </row>
    <row r="2">
      <c r="B2" s="2" t="inlineStr">
        <is>
          <t>Jun. 30, 2023</t>
        </is>
      </c>
      <c r="C2" s="2" t="inlineStr">
        <is>
          <t>Dec. 31, 2022</t>
        </is>
      </c>
    </row>
    <row r="3">
      <c r="A3" s="3" t="inlineStr">
        <is>
          <t>Schedule of Outstanding Stock Warrants and Changes [Abstract]</t>
        </is>
      </c>
      <c r="B3" s="4" t="inlineStr">
        <is>
          <t xml:space="preserve"> </t>
        </is>
      </c>
      <c r="C3" s="4" t="inlineStr">
        <is>
          <t xml:space="preserve"> </t>
        </is>
      </c>
    </row>
    <row r="4">
      <c r="A4" s="4" t="inlineStr">
        <is>
          <t>Number of Warrants, outstanding ending balance</t>
        </is>
      </c>
      <c r="B4" s="5" t="n">
        <v>8563127</v>
      </c>
      <c r="C4" s="5" t="n">
        <v>9963127</v>
      </c>
    </row>
    <row r="5">
      <c r="A5" s="4" t="inlineStr">
        <is>
          <t>Weighted Average Exercise Price, outstanding ending balance</t>
        </is>
      </c>
      <c r="B5" s="7" t="n">
        <v>4.85</v>
      </c>
      <c r="C5" s="7" t="n">
        <v>5.02</v>
      </c>
    </row>
    <row r="6">
      <c r="A6" s="4" t="inlineStr">
        <is>
          <t>Weighted Average Remaining Contract Term, outstanding ending balance</t>
        </is>
      </c>
      <c r="B6" s="4" t="inlineStr">
        <is>
          <t xml:space="preserve"> </t>
        </is>
      </c>
      <c r="C6" s="4" t="inlineStr">
        <is>
          <t>4 years 6 months 18 days</t>
        </is>
      </c>
    </row>
    <row r="7">
      <c r="A7" s="4" t="inlineStr">
        <is>
          <t>Number of Warrants, Underwriter Warrant Exercised</t>
        </is>
      </c>
      <c r="B7" s="4" t="inlineStr">
        <is>
          <t xml:space="preserve"> </t>
        </is>
      </c>
      <c r="C7" s="5" t="n">
        <v>-1400000</v>
      </c>
    </row>
    <row r="8">
      <c r="A8" s="4" t="inlineStr">
        <is>
          <t>Weighted Average Exercise Price, Underwriter Warrant Exercised</t>
        </is>
      </c>
      <c r="B8" s="4" t="inlineStr">
        <is>
          <t xml:space="preserve"> </t>
        </is>
      </c>
      <c r="C8" s="8" t="n">
        <v>0.0001</v>
      </c>
    </row>
    <row r="9">
      <c r="A9" s="4" t="inlineStr">
        <is>
          <t>Weighted Average Remaining Contract Term, Underwriter Warrant Exercised</t>
        </is>
      </c>
      <c r="B9" s="4" t="inlineStr">
        <is>
          <t xml:space="preserve"> </t>
        </is>
      </c>
      <c r="C9" s="4" t="inlineStr">
        <is>
          <t xml:space="preserve"> </t>
        </is>
      </c>
    </row>
    <row r="10">
      <c r="A10" s="4" t="inlineStr">
        <is>
          <t>Number of Warrants, outstanding ending balance</t>
        </is>
      </c>
      <c r="B10" s="5" t="n">
        <v>8563127</v>
      </c>
      <c r="C10" s="5" t="n">
        <v>8563127</v>
      </c>
    </row>
    <row r="11">
      <c r="A11" s="4" t="inlineStr">
        <is>
          <t>Weighted Average Exercise Price, outstanding ending balance</t>
        </is>
      </c>
      <c r="B11" s="7" t="n">
        <v>4.85</v>
      </c>
      <c r="C11" s="7" t="n">
        <v>4.85</v>
      </c>
    </row>
    <row r="12">
      <c r="A12" s="4" t="inlineStr">
        <is>
          <t>Weighted Average Remaining Contract Term, outstanding ending balance</t>
        </is>
      </c>
      <c r="B12" s="4" t="inlineStr">
        <is>
          <t>3 years 5 months 12 days</t>
        </is>
      </c>
      <c r="C12" s="4" t="inlineStr">
        <is>
          <t>3 years 11 months 12 days</t>
        </is>
      </c>
    </row>
    <row r="13">
      <c r="A13" s="4" t="inlineStr">
        <is>
          <t>Number of Warrants, Warrants Exercised</t>
        </is>
      </c>
      <c r="B13" s="4" t="inlineStr">
        <is>
          <t xml:space="preserve"> </t>
        </is>
      </c>
      <c r="C13" s="4" t="inlineStr">
        <is>
          <t xml:space="preserve"> </t>
        </is>
      </c>
    </row>
    <row r="14">
      <c r="A14" s="4" t="inlineStr">
        <is>
          <t>Weighted Average Exercise Price, Warrants Exercised</t>
        </is>
      </c>
      <c r="B14" s="4" t="inlineStr">
        <is>
          <t xml:space="preserve"> </t>
        </is>
      </c>
      <c r="C1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40" customWidth="1" min="1" max="1"/>
    <col width="22" customWidth="1" min="2" max="2"/>
    <col width="29" customWidth="1" min="3" max="3"/>
    <col width="26" customWidth="1" min="4" max="4"/>
    <col width="22" customWidth="1" min="5" max="5"/>
    <col width="22" customWidth="1" min="6" max="6"/>
    <col width="22" customWidth="1" min="7" max="7"/>
    <col width="22" customWidth="1" min="8" max="8"/>
  </cols>
  <sheetData>
    <row r="1">
      <c r="A1" s="1" t="inlineStr">
        <is>
          <t>Operating Leases (Details)</t>
        </is>
      </c>
      <c r="E1" s="2" t="inlineStr">
        <is>
          <t>3 Months Ended</t>
        </is>
      </c>
      <c r="G1" s="2" t="inlineStr">
        <is>
          <t>6 Months Ended</t>
        </is>
      </c>
    </row>
    <row r="2">
      <c r="B2" s="2" t="inlineStr">
        <is>
          <t>Mar. 29, 2023 USD ($)</t>
        </is>
      </c>
      <c r="C2" s="2" t="inlineStr">
        <is>
          <t>Jan. 11, 2022 USD ($) ft² m²</t>
        </is>
      </c>
      <c r="D2" s="2" t="inlineStr">
        <is>
          <t>Jun. 24, 2020 USD ($) ft²</t>
        </is>
      </c>
      <c r="E2" s="2" t="inlineStr">
        <is>
          <t>Jun. 30, 2023 USD ($)</t>
        </is>
      </c>
      <c r="F2" s="2" t="inlineStr">
        <is>
          <t>Jun. 30, 2022 USD ($)</t>
        </is>
      </c>
      <c r="G2" s="2" t="inlineStr">
        <is>
          <t>Jun. 30, 2023 USD ($)</t>
        </is>
      </c>
      <c r="H2" s="2" t="inlineStr">
        <is>
          <t>Jun. 30, 2022 USD ($)</t>
        </is>
      </c>
    </row>
    <row r="3">
      <c r="A3" s="3" t="inlineStr">
        <is>
          <t>Operating Leas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quare feet | ft²</t>
        </is>
      </c>
      <c r="B4" s="4" t="inlineStr">
        <is>
          <t xml:space="preserve"> </t>
        </is>
      </c>
      <c r="C4" s="4" t="inlineStr">
        <is>
          <t xml:space="preserve"> </t>
        </is>
      </c>
      <c r="D4" s="5" t="n">
        <v>4277</v>
      </c>
      <c r="E4" s="4" t="inlineStr">
        <is>
          <t xml:space="preserve"> </t>
        </is>
      </c>
      <c r="F4" s="4" t="inlineStr">
        <is>
          <t xml:space="preserve"> </t>
        </is>
      </c>
      <c r="G4" s="4" t="inlineStr">
        <is>
          <t xml:space="preserve"> </t>
        </is>
      </c>
      <c r="H4" s="4" t="inlineStr">
        <is>
          <t xml:space="preserve"> </t>
        </is>
      </c>
    </row>
    <row r="5">
      <c r="A5" s="4" t="inlineStr">
        <is>
          <t>Monthly base rent</t>
        </is>
      </c>
      <c r="B5" s="4" t="inlineStr">
        <is>
          <t xml:space="preserve"> </t>
        </is>
      </c>
      <c r="C5" s="6" t="n">
        <v>1667</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otal rent paid</t>
        </is>
      </c>
      <c r="B6" s="4" t="inlineStr">
        <is>
          <t xml:space="preserve"> </t>
        </is>
      </c>
      <c r="C6" s="5" t="n">
        <v>0</v>
      </c>
      <c r="D6" s="6" t="n">
        <v>315044</v>
      </c>
      <c r="E6" s="4" t="inlineStr">
        <is>
          <t xml:space="preserve"> </t>
        </is>
      </c>
      <c r="F6" s="4" t="inlineStr">
        <is>
          <t xml:space="preserve"> </t>
        </is>
      </c>
      <c r="G6" s="4" t="inlineStr">
        <is>
          <t xml:space="preserve"> </t>
        </is>
      </c>
      <c r="H6" s="4" t="inlineStr">
        <is>
          <t xml:space="preserve"> </t>
        </is>
      </c>
    </row>
    <row r="7">
      <c r="A7" s="4" t="inlineStr">
        <is>
          <t>Security deposit</t>
        </is>
      </c>
      <c r="B7" s="4" t="inlineStr">
        <is>
          <t xml:space="preserve"> </t>
        </is>
      </c>
      <c r="C7" s="6" t="n">
        <v>8768</v>
      </c>
      <c r="D7" s="5" t="n">
        <v>8768</v>
      </c>
      <c r="E7" s="4" t="inlineStr">
        <is>
          <t xml:space="preserve"> </t>
        </is>
      </c>
      <c r="F7" s="4" t="inlineStr">
        <is>
          <t xml:space="preserve"> </t>
        </is>
      </c>
      <c r="G7" s="4" t="inlineStr">
        <is>
          <t xml:space="preserve"> </t>
        </is>
      </c>
      <c r="H7" s="4" t="inlineStr">
        <is>
          <t xml:space="preserve"> </t>
        </is>
      </c>
    </row>
    <row r="8">
      <c r="A8" s="4" t="inlineStr">
        <is>
          <t>Lease term</t>
        </is>
      </c>
      <c r="B8" s="4" t="inlineStr">
        <is>
          <t xml:space="preserve"> </t>
        </is>
      </c>
      <c r="C8" s="4" t="inlineStr">
        <is>
          <t>5 year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ermination of lease</t>
        </is>
      </c>
      <c r="B9" s="6" t="n">
        <v>5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ease expense</t>
        </is>
      </c>
      <c r="B10" s="4" t="inlineStr">
        <is>
          <t xml:space="preserve"> </t>
        </is>
      </c>
      <c r="C10" s="4" t="inlineStr">
        <is>
          <t xml:space="preserve"> </t>
        </is>
      </c>
      <c r="D10" s="4" t="inlineStr">
        <is>
          <t xml:space="preserve"> </t>
        </is>
      </c>
      <c r="E10" s="6" t="n">
        <v>25534</v>
      </c>
      <c r="F10" s="4" t="inlineStr">
        <is>
          <t xml:space="preserve"> </t>
        </is>
      </c>
      <c r="G10" s="6" t="n">
        <v>67742</v>
      </c>
      <c r="H10" s="4" t="inlineStr">
        <is>
          <t xml:space="preserve"> </t>
        </is>
      </c>
    </row>
    <row r="11">
      <c r="A11" s="4" t="inlineStr">
        <is>
          <t>Amortization expense</t>
        </is>
      </c>
      <c r="B11" s="4" t="inlineStr">
        <is>
          <t xml:space="preserve"> </t>
        </is>
      </c>
      <c r="C11" s="4" t="inlineStr">
        <is>
          <t xml:space="preserve"> </t>
        </is>
      </c>
      <c r="D11" s="4" t="inlineStr">
        <is>
          <t xml:space="preserve"> </t>
        </is>
      </c>
      <c r="E11" s="5" t="n">
        <v>24792</v>
      </c>
      <c r="F11" s="6" t="n">
        <v>48633</v>
      </c>
      <c r="G11" s="5" t="n">
        <v>65950</v>
      </c>
      <c r="H11" s="6" t="n">
        <v>86693</v>
      </c>
    </row>
    <row r="12">
      <c r="A12" s="4" t="inlineStr">
        <is>
          <t>Interest expense</t>
        </is>
      </c>
      <c r="B12" s="4" t="inlineStr">
        <is>
          <t xml:space="preserve"> </t>
        </is>
      </c>
      <c r="C12" s="4" t="inlineStr">
        <is>
          <t xml:space="preserve"> </t>
        </is>
      </c>
      <c r="D12" s="4" t="inlineStr">
        <is>
          <t xml:space="preserve"> </t>
        </is>
      </c>
      <c r="E12" s="6" t="n">
        <v>742</v>
      </c>
      <c r="F12" s="5" t="n">
        <v>3939</v>
      </c>
      <c r="G12" s="5" t="n">
        <v>1792</v>
      </c>
      <c r="H12" s="5" t="n">
        <v>8291</v>
      </c>
    </row>
    <row r="13">
      <c r="A13" s="4" t="inlineStr">
        <is>
          <t>Operating lease</t>
        </is>
      </c>
      <c r="B13" s="4" t="inlineStr">
        <is>
          <t xml:space="preserve"> </t>
        </is>
      </c>
      <c r="C13" s="4" t="inlineStr">
        <is>
          <t xml:space="preserve"> </t>
        </is>
      </c>
      <c r="D13" s="4" t="inlineStr">
        <is>
          <t xml:space="preserve"> </t>
        </is>
      </c>
      <c r="E13" s="4" t="inlineStr">
        <is>
          <t xml:space="preserve"> </t>
        </is>
      </c>
      <c r="F13" s="4" t="inlineStr">
        <is>
          <t xml:space="preserve"> </t>
        </is>
      </c>
      <c r="G13" s="5" t="n">
        <v>72090</v>
      </c>
      <c r="H13" s="6" t="n">
        <v>94984</v>
      </c>
    </row>
    <row r="14">
      <c r="A14" s="4" t="inlineStr">
        <is>
          <t>Rent expense</t>
        </is>
      </c>
      <c r="B14" s="4" t="inlineStr">
        <is>
          <t xml:space="preserve"> </t>
        </is>
      </c>
      <c r="C14" s="4" t="inlineStr">
        <is>
          <t xml:space="preserve"> </t>
        </is>
      </c>
      <c r="D14" s="4" t="inlineStr">
        <is>
          <t xml:space="preserve"> </t>
        </is>
      </c>
      <c r="E14" s="4" t="inlineStr">
        <is>
          <t xml:space="preserve"> </t>
        </is>
      </c>
      <c r="F14" s="6" t="n">
        <v>52572</v>
      </c>
      <c r="G14" s="4" t="inlineStr">
        <is>
          <t xml:space="preserve"> </t>
        </is>
      </c>
      <c r="H14" s="4" t="inlineStr">
        <is>
          <t xml:space="preserve"> </t>
        </is>
      </c>
    </row>
    <row r="15">
      <c r="A15" s="4" t="inlineStr">
        <is>
          <t>Lease payment</t>
        </is>
      </c>
      <c r="B15" s="4" t="inlineStr">
        <is>
          <t xml:space="preserve"> </t>
        </is>
      </c>
      <c r="C15" s="4" t="inlineStr">
        <is>
          <t xml:space="preserve"> </t>
        </is>
      </c>
      <c r="D15" s="4" t="inlineStr">
        <is>
          <t xml:space="preserve"> </t>
        </is>
      </c>
      <c r="E15" s="4" t="inlineStr">
        <is>
          <t xml:space="preserve"> </t>
        </is>
      </c>
      <c r="F15" s="4" t="inlineStr">
        <is>
          <t xml:space="preserve"> </t>
        </is>
      </c>
      <c r="G15" s="5" t="n">
        <v>34800</v>
      </c>
      <c r="H15" s="4" t="inlineStr">
        <is>
          <t xml:space="preserve"> </t>
        </is>
      </c>
    </row>
    <row r="16">
      <c r="A16" s="4" t="inlineStr">
        <is>
          <t>Interest amount</t>
        </is>
      </c>
      <c r="B16" s="4" t="inlineStr">
        <is>
          <t xml:space="preserve"> </t>
        </is>
      </c>
      <c r="C16" s="4" t="inlineStr">
        <is>
          <t xml:space="preserve"> </t>
        </is>
      </c>
      <c r="D16" s="4" t="inlineStr">
        <is>
          <t xml:space="preserve"> </t>
        </is>
      </c>
      <c r="E16" s="4" t="inlineStr">
        <is>
          <t xml:space="preserve"> </t>
        </is>
      </c>
      <c r="F16" s="4" t="inlineStr">
        <is>
          <t xml:space="preserve"> </t>
        </is>
      </c>
      <c r="G16" s="6" t="n">
        <v>350</v>
      </c>
      <c r="H16" s="4" t="inlineStr">
        <is>
          <t xml:space="preserve"> </t>
        </is>
      </c>
    </row>
    <row r="17">
      <c r="A17" s="4" t="inlineStr">
        <is>
          <t>Weighted average discount rate</t>
        </is>
      </c>
      <c r="B17" s="4" t="inlineStr">
        <is>
          <t xml:space="preserve"> </t>
        </is>
      </c>
      <c r="C17" s="4" t="inlineStr">
        <is>
          <t xml:space="preserve"> </t>
        </is>
      </c>
      <c r="D17" s="4" t="inlineStr">
        <is>
          <t xml:space="preserve"> </t>
        </is>
      </c>
      <c r="E17" s="10" t="n">
        <v>0.05</v>
      </c>
      <c r="F17" s="4" t="inlineStr">
        <is>
          <t xml:space="preserve"> </t>
        </is>
      </c>
      <c r="G17" s="10" t="n">
        <v>0.05</v>
      </c>
      <c r="H17" s="4" t="inlineStr">
        <is>
          <t xml:space="preserve"> </t>
        </is>
      </c>
    </row>
    <row r="18">
      <c r="A18" s="4" t="inlineStr">
        <is>
          <t>Cell 3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Operating Leas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quare feet | ft²</t>
        </is>
      </c>
      <c r="B20" s="4" t="inlineStr">
        <is>
          <t xml:space="preserve"> </t>
        </is>
      </c>
      <c r="C20" s="5" t="n">
        <v>4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ell 4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Operating Leas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quare feet | m²</t>
        </is>
      </c>
      <c r="B23" s="4" t="inlineStr">
        <is>
          <t xml:space="preserve"> </t>
        </is>
      </c>
      <c r="C23" s="5" t="n">
        <v>6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onthly base rent</t>
        </is>
      </c>
      <c r="B24" s="4" t="inlineStr">
        <is>
          <t xml:space="preserve"> </t>
        </is>
      </c>
      <c r="C24" s="6" t="n">
        <v>25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Operating Leas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onthly base rent</t>
        </is>
      </c>
      <c r="B27" s="4" t="inlineStr">
        <is>
          <t xml:space="preserve"> </t>
        </is>
      </c>
      <c r="C27" s="4" t="inlineStr">
        <is>
          <t xml:space="preserve"> </t>
        </is>
      </c>
      <c r="D27" s="5" t="n">
        <v>8019</v>
      </c>
      <c r="E27" s="4" t="inlineStr">
        <is>
          <t xml:space="preserve"> </t>
        </is>
      </c>
      <c r="F27" s="4" t="inlineStr">
        <is>
          <t xml:space="preserve"> </t>
        </is>
      </c>
      <c r="G27" s="4" t="inlineStr">
        <is>
          <t xml:space="preserve"> </t>
        </is>
      </c>
      <c r="H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Operating Leas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onthly base rent</t>
        </is>
      </c>
      <c r="B30" s="4" t="inlineStr">
        <is>
          <t xml:space="preserve"> </t>
        </is>
      </c>
      <c r="C30" s="4" t="inlineStr">
        <is>
          <t xml:space="preserve"> </t>
        </is>
      </c>
      <c r="D30" s="6" t="n">
        <v>8768</v>
      </c>
      <c r="E30" s="4" t="inlineStr">
        <is>
          <t xml:space="preserve"> </t>
        </is>
      </c>
      <c r="F30" s="4" t="inlineStr">
        <is>
          <t xml:space="preserve"> </t>
        </is>
      </c>
      <c r="G30" s="4" t="inlineStr">
        <is>
          <t xml:space="preserve"> </t>
        </is>
      </c>
      <c r="H30" s="4" t="inlineStr">
        <is>
          <t xml:space="preserve"> </t>
        </is>
      </c>
    </row>
    <row r="31">
      <c r="A31" s="4" t="inlineStr">
        <is>
          <t>DMI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Operating Leas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quare feet | ft²</t>
        </is>
      </c>
      <c r="B33" s="4" t="inlineStr">
        <is>
          <t xml:space="preserve"> </t>
        </is>
      </c>
      <c r="C33" s="5" t="n">
        <v>10000</v>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3">
    <mergeCell ref="A1:A2"/>
    <mergeCell ref="E1:F1"/>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2" customWidth="1" min="2" max="2"/>
  </cols>
  <sheetData>
    <row r="1">
      <c r="A1" s="1" t="inlineStr">
        <is>
          <t>Operating Leases (Details) - Schedule of Balance Sheet Classification</t>
        </is>
      </c>
      <c r="B1" s="2" t="inlineStr">
        <is>
          <t>Jun. 30, 2023 USD ($)</t>
        </is>
      </c>
    </row>
    <row r="2">
      <c r="A2" s="3" t="inlineStr">
        <is>
          <t>Asset</t>
        </is>
      </c>
      <c r="B2" s="4" t="inlineStr">
        <is>
          <t xml:space="preserve"> </t>
        </is>
      </c>
    </row>
    <row r="3">
      <c r="A3" s="4" t="inlineStr">
        <is>
          <t>Operating lease asset</t>
        </is>
      </c>
      <c r="B3" s="6" t="n">
        <v>39088</v>
      </c>
    </row>
    <row r="4">
      <c r="A4" s="4" t="inlineStr">
        <is>
          <t>Total lease asset</t>
        </is>
      </c>
      <c r="B4" s="5" t="n">
        <v>39088</v>
      </c>
    </row>
    <row r="5">
      <c r="A5" s="3" t="inlineStr">
        <is>
          <t>Liability</t>
        </is>
      </c>
      <c r="B5" s="4" t="inlineStr">
        <is>
          <t xml:space="preserve"> </t>
        </is>
      </c>
    </row>
    <row r="6">
      <c r="A6" s="4" t="inlineStr">
        <is>
          <t>Operating lease liability – current portion</t>
        </is>
      </c>
      <c r="B6" s="5" t="n">
        <v>34453</v>
      </c>
    </row>
    <row r="7">
      <c r="A7" s="4" t="inlineStr">
        <is>
          <t>Operating lease liability – noncurrent portion</t>
        </is>
      </c>
      <c r="B7" s="4" t="inlineStr">
        <is>
          <t xml:space="preserve"> </t>
        </is>
      </c>
    </row>
    <row r="8">
      <c r="A8" s="4" t="inlineStr">
        <is>
          <t>Total lease liability</t>
        </is>
      </c>
      <c r="B8" s="6" t="n">
        <v>3445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Common Stock (Details) shares in Millions</t>
        </is>
      </c>
      <c r="B1" s="2" t="inlineStr">
        <is>
          <t>Jul. 12, 2022 shares</t>
        </is>
      </c>
    </row>
    <row r="2">
      <c r="A2" s="4" t="inlineStr">
        <is>
          <t>Common Stock [Member]</t>
        </is>
      </c>
      <c r="B2" s="4" t="inlineStr">
        <is>
          <t xml:space="preserve"> </t>
        </is>
      </c>
    </row>
    <row r="3">
      <c r="A3" s="3" t="inlineStr">
        <is>
          <t>Common Stock (Details) [Line Items]</t>
        </is>
      </c>
      <c r="B3" s="4" t="inlineStr">
        <is>
          <t xml:space="preserve"> </t>
        </is>
      </c>
    </row>
    <row r="4">
      <c r="A4" s="4" t="inlineStr">
        <is>
          <t>Issued of shares outstanding</t>
        </is>
      </c>
      <c r="B4" s="5"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69" customWidth="1" min="1" max="1"/>
    <col width="16" customWidth="1" min="2" max="2"/>
    <col width="13" customWidth="1" min="3" max="3"/>
    <col width="27" customWidth="1" min="4" max="4"/>
    <col width="15" customWidth="1" min="5" max="5"/>
    <col width="20" customWidth="1" min="6" max="6"/>
    <col width="25" customWidth="1" min="7" max="7"/>
    <col width="13" customWidth="1" min="8" max="8"/>
  </cols>
  <sheetData>
    <row r="1">
      <c r="A1" s="1" t="inlineStr">
        <is>
          <t>Consolidated Statements of Changes in Stockholders’ Equity - USD ($)</t>
        </is>
      </c>
      <c r="B1" s="2" t="inlineStr">
        <is>
          <t>Preferred Stock</t>
        </is>
      </c>
      <c r="C1" s="2" t="inlineStr">
        <is>
          <t>Common Stock</t>
        </is>
      </c>
      <c r="D1" s="2" t="inlineStr">
        <is>
          <t>Additional Paid In Capital</t>
        </is>
      </c>
      <c r="E1" s="2" t="inlineStr">
        <is>
          <t>Treasury Stock</t>
        </is>
      </c>
      <c r="F1" s="2" t="inlineStr">
        <is>
          <t>Accumulated Deficit</t>
        </is>
      </c>
      <c r="G1" s="2" t="inlineStr">
        <is>
          <t>Non-Controlling Interest</t>
        </is>
      </c>
      <c r="H1" s="2" t="inlineStr">
        <is>
          <t>Total</t>
        </is>
      </c>
    </row>
    <row r="2">
      <c r="A2" s="4" t="inlineStr">
        <is>
          <t>Balance at Dec. 31, 2021</t>
        </is>
      </c>
      <c r="B2" s="6" t="n">
        <v>46</v>
      </c>
      <c r="C2" s="6" t="n">
        <v>1197</v>
      </c>
      <c r="D2" s="6" t="n">
        <v>67810922</v>
      </c>
      <c r="E2" s="4" t="inlineStr">
        <is>
          <t xml:space="preserve"> </t>
        </is>
      </c>
      <c r="F2" s="6" t="n">
        <v>-25606964</v>
      </c>
      <c r="G2" s="4" t="inlineStr">
        <is>
          <t xml:space="preserve"> </t>
        </is>
      </c>
      <c r="H2" s="6" t="n">
        <v>42205201</v>
      </c>
    </row>
    <row r="3">
      <c r="A3" s="4" t="inlineStr">
        <is>
          <t>Balance (in Shares) at Dec. 31, 2021</t>
        </is>
      </c>
      <c r="B3" s="5" t="n">
        <v>4633</v>
      </c>
      <c r="C3" s="5" t="n">
        <v>11984396</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dividends</t>
        </is>
      </c>
      <c r="B4" s="4" t="inlineStr">
        <is>
          <t xml:space="preserve"> </t>
        </is>
      </c>
      <c r="C4" s="4" t="inlineStr">
        <is>
          <t xml:space="preserve"> </t>
        </is>
      </c>
      <c r="D4" s="5" t="n">
        <v>-138990</v>
      </c>
      <c r="E4" s="4" t="inlineStr">
        <is>
          <t xml:space="preserve"> </t>
        </is>
      </c>
      <c r="F4" s="4" t="inlineStr">
        <is>
          <t xml:space="preserve"> </t>
        </is>
      </c>
      <c r="G4" s="4" t="inlineStr">
        <is>
          <t xml:space="preserve"> </t>
        </is>
      </c>
      <c r="H4" s="5" t="n">
        <v>-138990</v>
      </c>
    </row>
    <row r="5">
      <c r="A5" s="4" t="inlineStr">
        <is>
          <t>Stock based compensation</t>
        </is>
      </c>
      <c r="B5" s="4" t="inlineStr">
        <is>
          <t xml:space="preserve"> </t>
        </is>
      </c>
      <c r="C5" s="4" t="inlineStr">
        <is>
          <t xml:space="preserve"> </t>
        </is>
      </c>
      <c r="D5" s="5" t="n">
        <v>70833</v>
      </c>
      <c r="E5" s="4" t="inlineStr">
        <is>
          <t xml:space="preserve"> </t>
        </is>
      </c>
      <c r="F5" s="4" t="inlineStr">
        <is>
          <t xml:space="preserve"> </t>
        </is>
      </c>
      <c r="G5" s="4" t="inlineStr">
        <is>
          <t xml:space="preserve"> </t>
        </is>
      </c>
      <c r="H5" s="5" t="n">
        <v>70833</v>
      </c>
    </row>
    <row r="6">
      <c r="A6" s="4" t="inlineStr">
        <is>
          <t>Common stock issued for common control acquisitions</t>
        </is>
      </c>
      <c r="B6" s="4" t="inlineStr">
        <is>
          <t xml:space="preserve"> </t>
        </is>
      </c>
      <c r="C6" s="6" t="n">
        <v>132</v>
      </c>
      <c r="D6" s="5" t="n">
        <v>-132</v>
      </c>
      <c r="E6" s="4" t="inlineStr">
        <is>
          <t xml:space="preserve"> </t>
        </is>
      </c>
      <c r="F6" s="4" t="inlineStr">
        <is>
          <t xml:space="preserve"> </t>
        </is>
      </c>
      <c r="G6" s="4" t="inlineStr">
        <is>
          <t xml:space="preserve"> </t>
        </is>
      </c>
      <c r="H6" s="4" t="inlineStr">
        <is>
          <t xml:space="preserve"> </t>
        </is>
      </c>
    </row>
    <row r="7">
      <c r="A7" s="4" t="inlineStr">
        <is>
          <t>Common stock issued for common control acquisitions (in Shares)</t>
        </is>
      </c>
      <c r="B7" s="4" t="inlineStr">
        <is>
          <t xml:space="preserve"> </t>
        </is>
      </c>
      <c r="C7" s="5" t="n">
        <v>1318408</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issued for exercise of warrants</t>
        </is>
      </c>
      <c r="B8" s="4" t="inlineStr">
        <is>
          <t xml:space="preserve"> </t>
        </is>
      </c>
      <c r="C8" s="6" t="n">
        <v>140</v>
      </c>
      <c r="D8" s="5" t="n">
        <v>-140</v>
      </c>
      <c r="E8" s="4" t="inlineStr">
        <is>
          <t xml:space="preserve"> </t>
        </is>
      </c>
      <c r="F8" s="4" t="inlineStr">
        <is>
          <t xml:space="preserve"> </t>
        </is>
      </c>
      <c r="G8" s="4" t="inlineStr">
        <is>
          <t xml:space="preserve"> </t>
        </is>
      </c>
      <c r="H8" s="4" t="inlineStr">
        <is>
          <t xml:space="preserve"> </t>
        </is>
      </c>
    </row>
    <row r="9">
      <c r="A9" s="4" t="inlineStr">
        <is>
          <t>Common stock issued for exercise of warrants (in Shares)</t>
        </is>
      </c>
      <c r="B9" s="4" t="inlineStr">
        <is>
          <t xml:space="preserve"> </t>
        </is>
      </c>
      <c r="C9" s="5" t="n">
        <v>14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5" t="n">
        <v>-1455596</v>
      </c>
      <c r="G10" s="4" t="inlineStr">
        <is>
          <t xml:space="preserve"> </t>
        </is>
      </c>
      <c r="H10" s="5" t="n">
        <v>-1455596</v>
      </c>
    </row>
    <row r="11">
      <c r="A11" s="4" t="inlineStr">
        <is>
          <t>Balance at Mar. 31, 2022</t>
        </is>
      </c>
      <c r="B11" s="6" t="n">
        <v>46</v>
      </c>
      <c r="C11" s="6" t="n">
        <v>1469</v>
      </c>
      <c r="D11" s="5" t="n">
        <v>67742493</v>
      </c>
      <c r="E11" s="4" t="inlineStr">
        <is>
          <t xml:space="preserve"> </t>
        </is>
      </c>
      <c r="F11" s="5" t="n">
        <v>-27062560</v>
      </c>
      <c r="G11" s="4" t="inlineStr">
        <is>
          <t xml:space="preserve"> </t>
        </is>
      </c>
      <c r="H11" s="5" t="n">
        <v>40681448</v>
      </c>
    </row>
    <row r="12">
      <c r="A12" s="4" t="inlineStr">
        <is>
          <t>Balance (in Shares) at Mar. 31, 2022</t>
        </is>
      </c>
      <c r="B12" s="5" t="n">
        <v>4633</v>
      </c>
      <c r="C12" s="5" t="n">
        <v>14702804</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t Dec. 31, 2021</t>
        </is>
      </c>
      <c r="B13" s="6" t="n">
        <v>46</v>
      </c>
      <c r="C13" s="6" t="n">
        <v>1197</v>
      </c>
      <c r="D13" s="5" t="n">
        <v>67810922</v>
      </c>
      <c r="E13" s="4" t="inlineStr">
        <is>
          <t xml:space="preserve"> </t>
        </is>
      </c>
      <c r="F13" s="5" t="n">
        <v>-25606964</v>
      </c>
      <c r="G13" s="4" t="inlineStr">
        <is>
          <t xml:space="preserve"> </t>
        </is>
      </c>
      <c r="H13" s="5" t="n">
        <v>42205201</v>
      </c>
    </row>
    <row r="14">
      <c r="A14" s="4" t="inlineStr">
        <is>
          <t>Balance (in Shares) at Dec. 31, 2021</t>
        </is>
      </c>
      <c r="B14" s="5" t="n">
        <v>4633</v>
      </c>
      <c r="C14" s="5" t="n">
        <v>11984396</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893550</v>
      </c>
    </row>
    <row r="16">
      <c r="A16" s="4" t="inlineStr">
        <is>
          <t>Balance at Jun. 30, 2022</t>
        </is>
      </c>
      <c r="B16" s="6" t="n">
        <v>46</v>
      </c>
      <c r="C16" s="6" t="n">
        <v>1469</v>
      </c>
      <c r="D16" s="5" t="n">
        <v>67675196</v>
      </c>
      <c r="E16" s="4" t="inlineStr">
        <is>
          <t xml:space="preserve"> </t>
        </is>
      </c>
      <c r="F16" s="5" t="n">
        <v>-28500514</v>
      </c>
      <c r="G16" s="4" t="inlineStr">
        <is>
          <t xml:space="preserve"> </t>
        </is>
      </c>
      <c r="H16" s="5" t="n">
        <v>39176197</v>
      </c>
    </row>
    <row r="17">
      <c r="A17" s="4" t="inlineStr">
        <is>
          <t>Balance (in Shares) at Jun. 30, 2022</t>
        </is>
      </c>
      <c r="B17" s="5" t="n">
        <v>4633</v>
      </c>
      <c r="C17" s="5" t="n">
        <v>14702804</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at Mar. 31, 2022</t>
        </is>
      </c>
      <c r="B18" s="6" t="n">
        <v>46</v>
      </c>
      <c r="C18" s="6" t="n">
        <v>1469</v>
      </c>
      <c r="D18" s="5" t="n">
        <v>67742493</v>
      </c>
      <c r="E18" s="4" t="inlineStr">
        <is>
          <t xml:space="preserve"> </t>
        </is>
      </c>
      <c r="F18" s="5" t="n">
        <v>-27062560</v>
      </c>
      <c r="G18" s="4" t="inlineStr">
        <is>
          <t xml:space="preserve"> </t>
        </is>
      </c>
      <c r="H18" s="5" t="n">
        <v>40681448</v>
      </c>
    </row>
    <row r="19">
      <c r="A19" s="4" t="inlineStr">
        <is>
          <t>Balance (in Shares) at Mar. 31, 2022</t>
        </is>
      </c>
      <c r="B19" s="5" t="n">
        <v>4633</v>
      </c>
      <c r="C19" s="5" t="n">
        <v>14702804</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ferred stock dividends</t>
        </is>
      </c>
      <c r="B20" s="4" t="inlineStr">
        <is>
          <t xml:space="preserve"> </t>
        </is>
      </c>
      <c r="C20" s="4" t="inlineStr">
        <is>
          <t xml:space="preserve"> </t>
        </is>
      </c>
      <c r="D20" s="5" t="n">
        <v>-138990</v>
      </c>
      <c r="E20" s="4" t="inlineStr">
        <is>
          <t xml:space="preserve"> </t>
        </is>
      </c>
      <c r="F20" s="4" t="inlineStr">
        <is>
          <t xml:space="preserve"> </t>
        </is>
      </c>
      <c r="G20" s="4" t="inlineStr">
        <is>
          <t xml:space="preserve"> </t>
        </is>
      </c>
      <c r="H20" s="5" t="n">
        <v>-138990</v>
      </c>
    </row>
    <row r="21">
      <c r="A21" s="4" t="inlineStr">
        <is>
          <t>Stock based compensation</t>
        </is>
      </c>
      <c r="B21" s="4" t="inlineStr">
        <is>
          <t xml:space="preserve"> </t>
        </is>
      </c>
      <c r="C21" s="4" t="inlineStr">
        <is>
          <t xml:space="preserve"> </t>
        </is>
      </c>
      <c r="D21" s="5" t="n">
        <v>71693</v>
      </c>
      <c r="E21" s="4" t="inlineStr">
        <is>
          <t xml:space="preserve"> </t>
        </is>
      </c>
      <c r="F21" s="4" t="inlineStr">
        <is>
          <t xml:space="preserve"> </t>
        </is>
      </c>
      <c r="G21" s="4" t="inlineStr">
        <is>
          <t xml:space="preserve"> </t>
        </is>
      </c>
      <c r="H21" s="5" t="n">
        <v>71693</v>
      </c>
    </row>
    <row r="22">
      <c r="A22" s="4" t="inlineStr">
        <is>
          <t>Net loss</t>
        </is>
      </c>
      <c r="B22" s="4" t="inlineStr">
        <is>
          <t xml:space="preserve"> </t>
        </is>
      </c>
      <c r="C22" s="4" t="inlineStr">
        <is>
          <t xml:space="preserve"> </t>
        </is>
      </c>
      <c r="D22" s="4" t="inlineStr">
        <is>
          <t xml:space="preserve"> </t>
        </is>
      </c>
      <c r="E22" s="4" t="inlineStr">
        <is>
          <t xml:space="preserve"> </t>
        </is>
      </c>
      <c r="F22" s="5" t="n">
        <v>-1437954</v>
      </c>
      <c r="G22" s="4" t="inlineStr">
        <is>
          <t xml:space="preserve"> </t>
        </is>
      </c>
      <c r="H22" s="5" t="n">
        <v>-1437954</v>
      </c>
    </row>
    <row r="23">
      <c r="A23" s="4" t="inlineStr">
        <is>
          <t>Balance at Jun. 30, 2022</t>
        </is>
      </c>
      <c r="B23" s="6" t="n">
        <v>46</v>
      </c>
      <c r="C23" s="6" t="n">
        <v>1469</v>
      </c>
      <c r="D23" s="5" t="n">
        <v>67675196</v>
      </c>
      <c r="E23" s="4" t="inlineStr">
        <is>
          <t xml:space="preserve"> </t>
        </is>
      </c>
      <c r="F23" s="5" t="n">
        <v>-28500514</v>
      </c>
      <c r="G23" s="4" t="inlineStr">
        <is>
          <t xml:space="preserve"> </t>
        </is>
      </c>
      <c r="H23" s="5" t="n">
        <v>39176197</v>
      </c>
    </row>
    <row r="24">
      <c r="A24" s="4" t="inlineStr">
        <is>
          <t>Balance (in Shares) at Jun. 30, 2022</t>
        </is>
      </c>
      <c r="B24" s="5" t="n">
        <v>4633</v>
      </c>
      <c r="C24" s="5" t="n">
        <v>14702804</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 at Dec. 31, 2022</t>
        </is>
      </c>
      <c r="B25" s="6" t="n">
        <v>10</v>
      </c>
      <c r="C25" s="6" t="n">
        <v>1508</v>
      </c>
      <c r="D25" s="5" t="n">
        <v>68140480</v>
      </c>
      <c r="E25" s="6" t="n">
        <v>-109988</v>
      </c>
      <c r="F25" s="5" t="n">
        <v>-33394233</v>
      </c>
      <c r="G25" s="4" t="inlineStr">
        <is>
          <t xml:space="preserve"> </t>
        </is>
      </c>
      <c r="H25" s="5" t="n">
        <v>34637777</v>
      </c>
    </row>
    <row r="26">
      <c r="A26" s="4" t="inlineStr">
        <is>
          <t>Balance (in Shares) at Dec. 31, 2022</t>
        </is>
      </c>
      <c r="B26" s="5" t="n">
        <v>1021</v>
      </c>
      <c r="C26" s="5" t="n">
        <v>15081542</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issued for director services</t>
        </is>
      </c>
      <c r="B27" s="4" t="inlineStr">
        <is>
          <t xml:space="preserve"> </t>
        </is>
      </c>
      <c r="C27" s="6" t="n">
        <v>13</v>
      </c>
      <c r="D27" s="5" t="n">
        <v>164985</v>
      </c>
      <c r="E27" s="4" t="inlineStr">
        <is>
          <t xml:space="preserve"> </t>
        </is>
      </c>
      <c r="F27" s="4" t="inlineStr">
        <is>
          <t xml:space="preserve"> </t>
        </is>
      </c>
      <c r="G27" s="4" t="inlineStr">
        <is>
          <t xml:space="preserve"> </t>
        </is>
      </c>
      <c r="H27" s="5" t="n">
        <v>164998</v>
      </c>
    </row>
    <row r="28">
      <c r="A28" s="4" t="inlineStr">
        <is>
          <t>Common stock issued for director services (in Shares)</t>
        </is>
      </c>
      <c r="B28" s="4" t="inlineStr">
        <is>
          <t xml:space="preserve"> </t>
        </is>
      </c>
      <c r="C28" s="5" t="n">
        <v>136363</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eferred stock dividends</t>
        </is>
      </c>
      <c r="B29" s="4" t="inlineStr">
        <is>
          <t xml:space="preserve"> </t>
        </is>
      </c>
      <c r="C29" s="4" t="inlineStr">
        <is>
          <t xml:space="preserve"> </t>
        </is>
      </c>
      <c r="D29" s="5" t="n">
        <v>-30630</v>
      </c>
      <c r="E29" s="4" t="inlineStr">
        <is>
          <t xml:space="preserve"> </t>
        </is>
      </c>
      <c r="F29" s="4" t="inlineStr">
        <is>
          <t xml:space="preserve"> </t>
        </is>
      </c>
      <c r="G29" s="4" t="inlineStr">
        <is>
          <t xml:space="preserve"> </t>
        </is>
      </c>
      <c r="H29" s="5" t="n">
        <v>-30630</v>
      </c>
    </row>
    <row r="30">
      <c r="A30" s="4" t="inlineStr">
        <is>
          <t>Stock based compensation</t>
        </is>
      </c>
      <c r="B30" s="4" t="inlineStr">
        <is>
          <t xml:space="preserve"> </t>
        </is>
      </c>
      <c r="C30" s="4" t="inlineStr">
        <is>
          <t xml:space="preserve"> </t>
        </is>
      </c>
      <c r="D30" s="5" t="n">
        <v>132788</v>
      </c>
      <c r="E30" s="4" t="inlineStr">
        <is>
          <t xml:space="preserve"> </t>
        </is>
      </c>
      <c r="F30" s="4" t="inlineStr">
        <is>
          <t xml:space="preserve"> </t>
        </is>
      </c>
      <c r="G30" s="4" t="inlineStr">
        <is>
          <t xml:space="preserve"> </t>
        </is>
      </c>
      <c r="H30" s="5" t="n">
        <v>132788</v>
      </c>
    </row>
    <row r="31">
      <c r="A31" s="4" t="inlineStr">
        <is>
          <t>Net loss</t>
        </is>
      </c>
      <c r="B31" s="4" t="inlineStr">
        <is>
          <t xml:space="preserve"> </t>
        </is>
      </c>
      <c r="C31" s="4" t="inlineStr">
        <is>
          <t xml:space="preserve"> </t>
        </is>
      </c>
      <c r="D31" s="4" t="inlineStr">
        <is>
          <t xml:space="preserve"> </t>
        </is>
      </c>
      <c r="E31" s="4" t="inlineStr">
        <is>
          <t xml:space="preserve"> </t>
        </is>
      </c>
      <c r="F31" s="5" t="n">
        <v>-2615405</v>
      </c>
      <c r="G31" s="4" t="inlineStr">
        <is>
          <t xml:space="preserve"> </t>
        </is>
      </c>
      <c r="H31" s="5" t="n">
        <v>-2615405</v>
      </c>
    </row>
    <row r="32">
      <c r="A32" s="4" t="inlineStr">
        <is>
          <t>Balance at Mar. 31, 2023</t>
        </is>
      </c>
      <c r="B32" s="6" t="n">
        <v>10</v>
      </c>
      <c r="C32" s="6" t="n">
        <v>1521</v>
      </c>
      <c r="D32" s="5" t="n">
        <v>68407623</v>
      </c>
      <c r="E32" s="5" t="n">
        <v>-109988</v>
      </c>
      <c r="F32" s="5" t="n">
        <v>-36009638</v>
      </c>
      <c r="G32" s="4" t="inlineStr">
        <is>
          <t xml:space="preserve"> </t>
        </is>
      </c>
      <c r="H32" s="5" t="n">
        <v>32289528</v>
      </c>
    </row>
    <row r="33">
      <c r="A33" s="4" t="inlineStr">
        <is>
          <t>Balance (in Shares) at Mar. 31, 2023</t>
        </is>
      </c>
      <c r="B33" s="5" t="n">
        <v>1021</v>
      </c>
      <c r="C33" s="5" t="n">
        <v>1521790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lance at Dec. 31, 2022</t>
        </is>
      </c>
      <c r="B34" s="6" t="n">
        <v>10</v>
      </c>
      <c r="C34" s="6" t="n">
        <v>1508</v>
      </c>
      <c r="D34" s="5" t="n">
        <v>68140480</v>
      </c>
      <c r="E34" s="5" t="n">
        <v>-109988</v>
      </c>
      <c r="F34" s="5" t="n">
        <v>-33394233</v>
      </c>
      <c r="G34" s="4" t="inlineStr">
        <is>
          <t xml:space="preserve"> </t>
        </is>
      </c>
      <c r="H34" s="5" t="n">
        <v>34637777</v>
      </c>
    </row>
    <row r="35">
      <c r="A35" s="4" t="inlineStr">
        <is>
          <t>Balance (in Shares) at Dec. 31, 2022</t>
        </is>
      </c>
      <c r="B35" s="5" t="n">
        <v>1021</v>
      </c>
      <c r="C35" s="5" t="n">
        <v>15081542</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3204948</v>
      </c>
    </row>
    <row r="37">
      <c r="A37" s="4" t="inlineStr">
        <is>
          <t>Balance at Jun. 30, 2023</t>
        </is>
      </c>
      <c r="B37" s="6" t="n">
        <v>10</v>
      </c>
      <c r="C37" s="6" t="n">
        <v>1521</v>
      </c>
      <c r="D37" s="5" t="n">
        <v>68376653</v>
      </c>
      <c r="E37" s="5" t="n">
        <v>-109988</v>
      </c>
      <c r="F37" s="5" t="n">
        <v>-36597456</v>
      </c>
      <c r="G37" s="5" t="n">
        <v>210775</v>
      </c>
      <c r="H37" s="5" t="n">
        <v>31881515</v>
      </c>
    </row>
    <row r="38">
      <c r="A38" s="4" t="inlineStr">
        <is>
          <t>Balance (in Shares) at Jun. 30, 2023</t>
        </is>
      </c>
      <c r="B38" s="5" t="n">
        <v>1021</v>
      </c>
      <c r="C38" s="5" t="n">
        <v>15217905</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alance at Mar. 31, 2023</t>
        </is>
      </c>
      <c r="B39" s="6" t="n">
        <v>10</v>
      </c>
      <c r="C39" s="6" t="n">
        <v>1521</v>
      </c>
      <c r="D39" s="5" t="n">
        <v>68407623</v>
      </c>
      <c r="E39" s="5" t="n">
        <v>-109988</v>
      </c>
      <c r="F39" s="5" t="n">
        <v>-36009638</v>
      </c>
      <c r="G39" s="4" t="inlineStr">
        <is>
          <t xml:space="preserve"> </t>
        </is>
      </c>
      <c r="H39" s="5" t="n">
        <v>32289528</v>
      </c>
    </row>
    <row r="40">
      <c r="A40" s="4" t="inlineStr">
        <is>
          <t>Balance (in Shares) at Mar. 31, 2023</t>
        </is>
      </c>
      <c r="B40" s="5" t="n">
        <v>1021</v>
      </c>
      <c r="C40" s="5" t="n">
        <v>15217905</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eferred stock dividends</t>
        </is>
      </c>
      <c r="B41" s="4" t="inlineStr">
        <is>
          <t xml:space="preserve"> </t>
        </is>
      </c>
      <c r="C41" s="4" t="inlineStr">
        <is>
          <t xml:space="preserve"> </t>
        </is>
      </c>
      <c r="D41" s="5" t="n">
        <v>-30970</v>
      </c>
      <c r="E41" s="4" t="inlineStr">
        <is>
          <t xml:space="preserve"> </t>
        </is>
      </c>
      <c r="F41" s="4" t="inlineStr">
        <is>
          <t xml:space="preserve"> </t>
        </is>
      </c>
      <c r="G41" s="4" t="inlineStr">
        <is>
          <t xml:space="preserve"> </t>
        </is>
      </c>
      <c r="H41" s="5" t="n">
        <v>-30970</v>
      </c>
    </row>
    <row r="42">
      <c r="A42" s="4" t="inlineStr">
        <is>
          <t>Recognition of noncontrolling interest in acquisition</t>
        </is>
      </c>
      <c r="B42" s="4" t="inlineStr">
        <is>
          <t xml:space="preserve"> </t>
        </is>
      </c>
      <c r="C42" s="4" t="inlineStr">
        <is>
          <t xml:space="preserve"> </t>
        </is>
      </c>
      <c r="D42" s="4" t="inlineStr">
        <is>
          <t xml:space="preserve"> </t>
        </is>
      </c>
      <c r="E42" s="4" t="inlineStr">
        <is>
          <t xml:space="preserve"> </t>
        </is>
      </c>
      <c r="F42" s="4" t="inlineStr">
        <is>
          <t xml:space="preserve"> </t>
        </is>
      </c>
      <c r="G42" s="5" t="n">
        <v>212500</v>
      </c>
      <c r="H42" s="5" t="n">
        <v>212500</v>
      </c>
    </row>
    <row r="43">
      <c r="A43" s="4" t="inlineStr">
        <is>
          <t>Net loss</t>
        </is>
      </c>
      <c r="B43" s="4" t="inlineStr">
        <is>
          <t xml:space="preserve"> </t>
        </is>
      </c>
      <c r="C43" s="4" t="inlineStr">
        <is>
          <t xml:space="preserve"> </t>
        </is>
      </c>
      <c r="D43" s="4" t="inlineStr">
        <is>
          <t xml:space="preserve"> </t>
        </is>
      </c>
      <c r="E43" s="4" t="inlineStr">
        <is>
          <t xml:space="preserve"> </t>
        </is>
      </c>
      <c r="F43" s="5" t="n">
        <v>-587818</v>
      </c>
      <c r="G43" s="5" t="n">
        <v>-1725</v>
      </c>
      <c r="H43" s="5" t="n">
        <v>-589543</v>
      </c>
    </row>
    <row r="44">
      <c r="A44" s="4" t="inlineStr">
        <is>
          <t>Balance at Jun. 30, 2023</t>
        </is>
      </c>
      <c r="B44" s="6" t="n">
        <v>10</v>
      </c>
      <c r="C44" s="6" t="n">
        <v>1521</v>
      </c>
      <c r="D44" s="6" t="n">
        <v>68376653</v>
      </c>
      <c r="E44" s="6" t="n">
        <v>-109988</v>
      </c>
      <c r="F44" s="6" t="n">
        <v>-36597456</v>
      </c>
      <c r="G44" s="6" t="n">
        <v>210775</v>
      </c>
      <c r="H44" s="6" t="n">
        <v>31881515</v>
      </c>
    </row>
    <row r="45">
      <c r="A45" s="4" t="inlineStr">
        <is>
          <t>Balance (in Shares) at Jun. 30, 2023</t>
        </is>
      </c>
      <c r="B45" s="5" t="n">
        <v>1021</v>
      </c>
      <c r="C45" s="5" t="n">
        <v>15217905</v>
      </c>
      <c r="D45" s="4" t="inlineStr">
        <is>
          <t xml:space="preserve"> </t>
        </is>
      </c>
      <c r="E45" s="4" t="inlineStr">
        <is>
          <t xml:space="preserve"> </t>
        </is>
      </c>
      <c r="F45" s="4" t="inlineStr">
        <is>
          <t xml:space="preserve"> </t>
        </is>
      </c>
      <c r="G45" s="4" t="inlineStr">
        <is>
          <t xml:space="preserve"> </t>
        </is>
      </c>
      <c r="H4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Preferred Stock (Details) - $ / shares</t>
        </is>
      </c>
      <c r="B1" s="2" t="inlineStr">
        <is>
          <t>6 Months Ended</t>
        </is>
      </c>
    </row>
    <row r="2">
      <c r="B2" s="2" t="inlineStr">
        <is>
          <t>Jun. 30, 2023</t>
        </is>
      </c>
      <c r="C2" s="2" t="inlineStr">
        <is>
          <t>Dec. 31, 2022</t>
        </is>
      </c>
      <c r="D2" s="2" t="inlineStr">
        <is>
          <t>Aug. 07, 2020</t>
        </is>
      </c>
    </row>
    <row r="3">
      <c r="A3" s="4" t="inlineStr">
        <is>
          <t>Preferred Stock [Member]</t>
        </is>
      </c>
      <c r="B3" s="4" t="inlineStr">
        <is>
          <t xml:space="preserve"> </t>
        </is>
      </c>
      <c r="C3" s="4" t="inlineStr">
        <is>
          <t xml:space="preserve"> </t>
        </is>
      </c>
      <c r="D3" s="4" t="inlineStr">
        <is>
          <t xml:space="preserve"> </t>
        </is>
      </c>
    </row>
    <row r="4">
      <c r="A4" s="3" t="inlineStr">
        <is>
          <t>Preferred Stock (Details) [Line Items]</t>
        </is>
      </c>
      <c r="B4" s="4" t="inlineStr">
        <is>
          <t xml:space="preserve"> </t>
        </is>
      </c>
      <c r="C4" s="4" t="inlineStr">
        <is>
          <t xml:space="preserve"> </t>
        </is>
      </c>
      <c r="D4" s="4" t="inlineStr">
        <is>
          <t xml:space="preserve"> </t>
        </is>
      </c>
    </row>
    <row r="5">
      <c r="A5" s="4" t="inlineStr">
        <is>
          <t>Issuance of shares</t>
        </is>
      </c>
      <c r="B5" s="5" t="n">
        <v>1000000</v>
      </c>
      <c r="C5" s="4" t="inlineStr">
        <is>
          <t xml:space="preserve"> </t>
        </is>
      </c>
      <c r="D5" s="4" t="inlineStr">
        <is>
          <t xml:space="preserve"> </t>
        </is>
      </c>
    </row>
    <row r="6">
      <c r="A6" s="4" t="inlineStr">
        <is>
          <t>Series A Preferred Stock [Member]</t>
        </is>
      </c>
      <c r="B6" s="4" t="inlineStr">
        <is>
          <t xml:space="preserve"> </t>
        </is>
      </c>
      <c r="C6" s="4" t="inlineStr">
        <is>
          <t xml:space="preserve"> </t>
        </is>
      </c>
      <c r="D6" s="4" t="inlineStr">
        <is>
          <t xml:space="preserve"> </t>
        </is>
      </c>
    </row>
    <row r="7">
      <c r="A7" s="3" t="inlineStr">
        <is>
          <t>Preferred Stock (Details) [Line Items]</t>
        </is>
      </c>
      <c r="B7" s="4" t="inlineStr">
        <is>
          <t xml:space="preserve"> </t>
        </is>
      </c>
      <c r="C7" s="4" t="inlineStr">
        <is>
          <t xml:space="preserve"> </t>
        </is>
      </c>
      <c r="D7" s="4" t="inlineStr">
        <is>
          <t xml:space="preserve"> </t>
        </is>
      </c>
    </row>
    <row r="8">
      <c r="A8" s="4" t="inlineStr">
        <is>
          <t>Preferred stock issued</t>
        </is>
      </c>
      <c r="B8" s="5" t="n">
        <v>1021</v>
      </c>
      <c r="C8" s="5" t="n">
        <v>4633</v>
      </c>
      <c r="D8" s="5" t="n">
        <v>10000</v>
      </c>
    </row>
    <row r="9">
      <c r="A9" s="4" t="inlineStr">
        <is>
          <t>Preferred Stock, Shares Outstanding</t>
        </is>
      </c>
      <c r="B9" s="5" t="n">
        <v>1021</v>
      </c>
      <c r="C9" s="5" t="n">
        <v>4633</v>
      </c>
      <c r="D9" s="4" t="inlineStr">
        <is>
          <t xml:space="preserve"> </t>
        </is>
      </c>
    </row>
    <row r="10">
      <c r="A10" s="4" t="inlineStr">
        <is>
          <t>Cash dividends, percentage</t>
        </is>
      </c>
      <c r="B10" s="10" t="n">
        <v>0.12</v>
      </c>
      <c r="C10" s="4" t="inlineStr">
        <is>
          <t xml:space="preserve"> </t>
        </is>
      </c>
      <c r="D10" s="4" t="inlineStr">
        <is>
          <t xml:space="preserve"> </t>
        </is>
      </c>
    </row>
    <row r="11">
      <c r="A11" s="4" t="inlineStr">
        <is>
          <t>Series B Preferred Stock [Member]</t>
        </is>
      </c>
      <c r="B11" s="4" t="inlineStr">
        <is>
          <t xml:space="preserve"> </t>
        </is>
      </c>
      <c r="C11" s="4" t="inlineStr">
        <is>
          <t xml:space="preserve"> </t>
        </is>
      </c>
      <c r="D11" s="4" t="inlineStr">
        <is>
          <t xml:space="preserve"> </t>
        </is>
      </c>
    </row>
    <row r="12">
      <c r="A12" s="3" t="inlineStr">
        <is>
          <t>Preferred Stock (Details) [Line Items]</t>
        </is>
      </c>
      <c r="B12" s="4" t="inlineStr">
        <is>
          <t xml:space="preserve"> </t>
        </is>
      </c>
      <c r="C12" s="4" t="inlineStr">
        <is>
          <t xml:space="preserve"> </t>
        </is>
      </c>
      <c r="D12" s="4" t="inlineStr">
        <is>
          <t xml:space="preserve"> </t>
        </is>
      </c>
    </row>
    <row r="13">
      <c r="A13" s="4" t="inlineStr">
        <is>
          <t>Preferred stock per share (in Dollars per share)</t>
        </is>
      </c>
      <c r="B13" s="4" t="inlineStr">
        <is>
          <t xml:space="preserve"> </t>
        </is>
      </c>
      <c r="C13" s="4" t="inlineStr">
        <is>
          <t xml:space="preserve"> </t>
        </is>
      </c>
      <c r="D13" s="6" t="n">
        <v>1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5" customWidth="1" min="1" max="1"/>
    <col width="14" customWidth="1" min="2" max="2"/>
    <col width="15" customWidth="1" min="3" max="3"/>
    <col width="16" customWidth="1" min="4" max="4"/>
  </cols>
  <sheetData>
    <row r="1">
      <c r="A1" s="1" t="inlineStr">
        <is>
          <t>Related Party Transactions (Details) - USD ($)</t>
        </is>
      </c>
      <c r="C1" s="2" t="inlineStr">
        <is>
          <t>6 Months Ended</t>
        </is>
      </c>
      <c r="D1" s="2" t="inlineStr">
        <is>
          <t>12 Months Ended</t>
        </is>
      </c>
    </row>
    <row r="2">
      <c r="B2" s="2" t="inlineStr">
        <is>
          <t>Feb. 14, 2023</t>
        </is>
      </c>
      <c r="C2" s="2" t="inlineStr">
        <is>
          <t>Jun. 30, 2023</t>
        </is>
      </c>
      <c r="D2" s="2" t="inlineStr">
        <is>
          <t>Dec. 31, 2022</t>
        </is>
      </c>
    </row>
    <row r="3">
      <c r="A3" s="3" t="inlineStr">
        <is>
          <t>Related Party Transactions (Details) [Line Items]</t>
        </is>
      </c>
      <c r="B3" s="4" t="inlineStr">
        <is>
          <t xml:space="preserve"> </t>
        </is>
      </c>
      <c r="C3" s="4" t="inlineStr">
        <is>
          <t xml:space="preserve"> </t>
        </is>
      </c>
      <c r="D3" s="4" t="inlineStr">
        <is>
          <t xml:space="preserve"> </t>
        </is>
      </c>
    </row>
    <row r="4">
      <c r="A4" s="4" t="inlineStr">
        <is>
          <t>Granted shares (in Shares)</t>
        </is>
      </c>
      <c r="B4" s="4" t="inlineStr">
        <is>
          <t xml:space="preserve"> </t>
        </is>
      </c>
      <c r="C4" s="4" t="inlineStr">
        <is>
          <t xml:space="preserve"> </t>
        </is>
      </c>
      <c r="D4" s="5" t="n">
        <v>475000</v>
      </c>
    </row>
    <row r="5">
      <c r="A5" s="4" t="inlineStr">
        <is>
          <t>Short swing profits</t>
        </is>
      </c>
      <c r="B5" s="6" t="n">
        <v>114654</v>
      </c>
      <c r="C5" s="4" t="inlineStr">
        <is>
          <t xml:space="preserve"> </t>
        </is>
      </c>
      <c r="D5" s="4" t="inlineStr">
        <is>
          <t xml:space="preserve"> </t>
        </is>
      </c>
    </row>
    <row r="6">
      <c r="A6" s="4" t="inlineStr">
        <is>
          <t>Alina Dulimof [Member]</t>
        </is>
      </c>
      <c r="B6" s="4" t="inlineStr">
        <is>
          <t xml:space="preserve"> </t>
        </is>
      </c>
      <c r="C6" s="4" t="inlineStr">
        <is>
          <t xml:space="preserve"> </t>
        </is>
      </c>
      <c r="D6" s="4" t="inlineStr">
        <is>
          <t xml:space="preserve"> </t>
        </is>
      </c>
    </row>
    <row r="7">
      <c r="A7" s="3" t="inlineStr">
        <is>
          <t>Related Party Transactions (Details) [Line Items]</t>
        </is>
      </c>
      <c r="B7" s="4" t="inlineStr">
        <is>
          <t xml:space="preserve"> </t>
        </is>
      </c>
      <c r="C7" s="4" t="inlineStr">
        <is>
          <t xml:space="preserve"> </t>
        </is>
      </c>
      <c r="D7" s="4" t="inlineStr">
        <is>
          <t xml:space="preserve"> </t>
        </is>
      </c>
    </row>
    <row r="8">
      <c r="A8" s="4" t="inlineStr">
        <is>
          <t>Granted shares (in Shares)</t>
        </is>
      </c>
      <c r="B8" s="4" t="inlineStr">
        <is>
          <t xml:space="preserve"> </t>
        </is>
      </c>
      <c r="C8" s="4" t="inlineStr">
        <is>
          <t xml:space="preserve"> </t>
        </is>
      </c>
      <c r="D8" s="5" t="n">
        <v>41322</v>
      </c>
    </row>
    <row r="9">
      <c r="A9" s="4" t="inlineStr">
        <is>
          <t>Share value per share (in Dollars per share)</t>
        </is>
      </c>
      <c r="B9" s="4" t="inlineStr">
        <is>
          <t xml:space="preserve"> </t>
        </is>
      </c>
      <c r="C9" s="4" t="inlineStr">
        <is>
          <t xml:space="preserve"> </t>
        </is>
      </c>
      <c r="D9" s="7" t="n">
        <v>1.21</v>
      </c>
    </row>
    <row r="10">
      <c r="A10" s="4" t="inlineStr">
        <is>
          <t>Non-cash stock compensation expense</t>
        </is>
      </c>
      <c r="B10" s="4" t="inlineStr">
        <is>
          <t xml:space="preserve"> </t>
        </is>
      </c>
      <c r="C10" s="4" t="inlineStr">
        <is>
          <t xml:space="preserve"> </t>
        </is>
      </c>
      <c r="D10" s="6" t="n">
        <v>50000</v>
      </c>
    </row>
    <row r="11">
      <c r="A11" s="4" t="inlineStr">
        <is>
          <t>Amir Sternhell [Member]</t>
        </is>
      </c>
      <c r="B11" s="4" t="inlineStr">
        <is>
          <t xml:space="preserve"> </t>
        </is>
      </c>
      <c r="C11" s="4" t="inlineStr">
        <is>
          <t xml:space="preserve"> </t>
        </is>
      </c>
      <c r="D11" s="4" t="inlineStr">
        <is>
          <t xml:space="preserve"> </t>
        </is>
      </c>
    </row>
    <row r="12">
      <c r="A12" s="3" t="inlineStr">
        <is>
          <t>Related Party Transactions (Details) [Line Items]</t>
        </is>
      </c>
      <c r="B12" s="4" t="inlineStr">
        <is>
          <t xml:space="preserve"> </t>
        </is>
      </c>
      <c r="C12" s="4" t="inlineStr">
        <is>
          <t xml:space="preserve"> </t>
        </is>
      </c>
      <c r="D12" s="4" t="inlineStr">
        <is>
          <t xml:space="preserve"> </t>
        </is>
      </c>
    </row>
    <row r="13">
      <c r="A13" s="4" t="inlineStr">
        <is>
          <t>Granted shares (in Shares)</t>
        </is>
      </c>
      <c r="B13" s="4" t="inlineStr">
        <is>
          <t xml:space="preserve"> </t>
        </is>
      </c>
      <c r="C13" s="4" t="inlineStr">
        <is>
          <t xml:space="preserve"> </t>
        </is>
      </c>
      <c r="D13" s="5" t="n">
        <v>41322</v>
      </c>
    </row>
    <row r="14">
      <c r="A14" s="4" t="inlineStr">
        <is>
          <t>Share value per share (in Dollars per share)</t>
        </is>
      </c>
      <c r="B14" s="4" t="inlineStr">
        <is>
          <t xml:space="preserve"> </t>
        </is>
      </c>
      <c r="C14" s="4" t="inlineStr">
        <is>
          <t xml:space="preserve"> </t>
        </is>
      </c>
      <c r="D14" s="7" t="n">
        <v>1.21</v>
      </c>
    </row>
    <row r="15">
      <c r="A15" s="4" t="inlineStr">
        <is>
          <t>Non-cash stock compensation expense</t>
        </is>
      </c>
      <c r="B15" s="4" t="inlineStr">
        <is>
          <t xml:space="preserve"> </t>
        </is>
      </c>
      <c r="C15" s="4" t="inlineStr">
        <is>
          <t xml:space="preserve"> </t>
        </is>
      </c>
      <c r="D15" s="6" t="n">
        <v>50000</v>
      </c>
    </row>
    <row r="16">
      <c r="A16" s="4" t="inlineStr">
        <is>
          <t>Ehud Ernst [Member]</t>
        </is>
      </c>
      <c r="B16" s="4" t="inlineStr">
        <is>
          <t xml:space="preserve"> </t>
        </is>
      </c>
      <c r="C16" s="4" t="inlineStr">
        <is>
          <t xml:space="preserve"> </t>
        </is>
      </c>
      <c r="D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row>
    <row r="18">
      <c r="A18" s="4" t="inlineStr">
        <is>
          <t>Granted shares (in Shares)</t>
        </is>
      </c>
      <c r="B18" s="4" t="inlineStr">
        <is>
          <t xml:space="preserve"> </t>
        </is>
      </c>
      <c r="C18" s="4" t="inlineStr">
        <is>
          <t xml:space="preserve"> </t>
        </is>
      </c>
      <c r="D18" s="5" t="n">
        <v>53719</v>
      </c>
    </row>
    <row r="19">
      <c r="A19" s="4" t="inlineStr">
        <is>
          <t>Share value per share (in Dollars per share)</t>
        </is>
      </c>
      <c r="B19" s="4" t="inlineStr">
        <is>
          <t xml:space="preserve"> </t>
        </is>
      </c>
      <c r="C19" s="4" t="inlineStr">
        <is>
          <t xml:space="preserve"> </t>
        </is>
      </c>
      <c r="D19" s="7" t="n">
        <v>1.21</v>
      </c>
    </row>
    <row r="20">
      <c r="A20" s="4" t="inlineStr">
        <is>
          <t>Non-cash stock compensation expense</t>
        </is>
      </c>
      <c r="B20" s="4" t="inlineStr">
        <is>
          <t xml:space="preserve"> </t>
        </is>
      </c>
      <c r="C20" s="4" t="inlineStr">
        <is>
          <t xml:space="preserve"> </t>
        </is>
      </c>
      <c r="D20" s="6" t="n">
        <v>65000</v>
      </c>
    </row>
    <row r="21">
      <c r="A21" s="4" t="inlineStr">
        <is>
          <t>Series A preferred stock [Member]</t>
        </is>
      </c>
      <c r="B21" s="4" t="inlineStr">
        <is>
          <t xml:space="preserve"> </t>
        </is>
      </c>
      <c r="C21" s="4" t="inlineStr">
        <is>
          <t xml:space="preserve"> </t>
        </is>
      </c>
      <c r="D21" s="4" t="inlineStr">
        <is>
          <t xml:space="preserve"> </t>
        </is>
      </c>
    </row>
    <row r="22">
      <c r="A22" s="3" t="inlineStr">
        <is>
          <t>Related Party Transactions (Details) [Line Items]</t>
        </is>
      </c>
      <c r="B22" s="4" t="inlineStr">
        <is>
          <t xml:space="preserve"> </t>
        </is>
      </c>
      <c r="C22" s="4" t="inlineStr">
        <is>
          <t xml:space="preserve"> </t>
        </is>
      </c>
      <c r="D22" s="4" t="inlineStr">
        <is>
          <t xml:space="preserve"> </t>
        </is>
      </c>
    </row>
    <row r="23">
      <c r="A23" s="4" t="inlineStr">
        <is>
          <t>Accrued dividends</t>
        </is>
      </c>
      <c r="B23" s="4" t="inlineStr">
        <is>
          <t xml:space="preserve"> </t>
        </is>
      </c>
      <c r="C23" s="6" t="n">
        <v>61600</v>
      </c>
      <c r="D23" s="4" t="inlineStr">
        <is>
          <t xml:space="preserve"> </t>
        </is>
      </c>
    </row>
    <row r="24">
      <c r="A24" s="4" t="inlineStr">
        <is>
          <t>Mr, Yakov [Member] | Series A preferred stock [Member]</t>
        </is>
      </c>
      <c r="B24" s="4" t="inlineStr">
        <is>
          <t xml:space="preserve"> </t>
        </is>
      </c>
      <c r="C24" s="4" t="inlineStr">
        <is>
          <t xml:space="preserve"> </t>
        </is>
      </c>
      <c r="D24" s="4" t="inlineStr">
        <is>
          <t xml:space="preserve"> </t>
        </is>
      </c>
    </row>
    <row r="25">
      <c r="A25" s="3" t="inlineStr">
        <is>
          <t>Related Party Transactions (Details) [Line Items]</t>
        </is>
      </c>
      <c r="B25" s="4" t="inlineStr">
        <is>
          <t xml:space="preserve"> </t>
        </is>
      </c>
      <c r="C25" s="4" t="inlineStr">
        <is>
          <t xml:space="preserve"> </t>
        </is>
      </c>
      <c r="D25" s="4" t="inlineStr">
        <is>
          <t xml:space="preserve"> </t>
        </is>
      </c>
    </row>
    <row r="26">
      <c r="A26" s="4" t="inlineStr">
        <is>
          <t>Accrued dividends</t>
        </is>
      </c>
      <c r="B26" s="4" t="inlineStr">
        <is>
          <t xml:space="preserve"> </t>
        </is>
      </c>
      <c r="C26" s="6" t="n">
        <v>355984</v>
      </c>
      <c r="D2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Details)</t>
        </is>
      </c>
      <c r="B1" s="2" t="inlineStr">
        <is>
          <t>Nov. 24, 2021</t>
        </is>
      </c>
    </row>
    <row r="2">
      <c r="A2" s="3" t="inlineStr">
        <is>
          <t>Commitments and Contingencies Disclosure [Abstract]</t>
        </is>
      </c>
      <c r="B2" s="4" t="inlineStr">
        <is>
          <t xml:space="preserve"> </t>
        </is>
      </c>
    </row>
    <row r="3">
      <c r="A3" s="4" t="inlineStr">
        <is>
          <t>Purchase agreement description</t>
        </is>
      </c>
      <c r="B3" s="4" t="inlineStr">
        <is>
          <t>we entered into an Asset
Purchase Agreement (the “Agreement”) dated as of November 15, 2021, with FFS Data Corporation (“Seller”) whereby
we acquired a portfolio of merchants in the Cannabidiol industry, along with other merchants utilizing financial transaction processing
services (the “Acquired Merchant Portfolio”). The purchase price was $20 million, with $16 million paid at closing, $2
million payable within six months after closing, and a $2 million payment to be transferred to an escrow account, contingent upon an Attrition
Adjustment, as described in the Agreement.  Company management has recognized a liability for the contingent payment amount of $2,000,000.
However, on July 18, 2022, the Company notified the Seller of certain breaches of contract relating to, among other things, representations
made by Seller in the Agreement, for which it will seek a reduction or cancellation of the final payment and a potential reduction in
the overall purchase price. The Company has filed a claim for breach of contract against Seller and Seller has filed a breach of contract
counterclaim against the Company. The matter is currently in discovery, which is to be completed by the end of October and no date for
an arbitration or court hearing has been scheduled.</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Details) - Schedule of Revenue, Operating Expenses and Assets for Reportable Segment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portable segment revenue:</t>
        </is>
      </c>
      <c r="B3" s="4" t="inlineStr">
        <is>
          <t xml:space="preserve"> </t>
        </is>
      </c>
      <c r="C3" s="4" t="inlineStr">
        <is>
          <t xml:space="preserve"> </t>
        </is>
      </c>
      <c r="D3" s="4" t="inlineStr">
        <is>
          <t xml:space="preserve"> </t>
        </is>
      </c>
      <c r="E3" s="4" t="inlineStr">
        <is>
          <t xml:space="preserve"> </t>
        </is>
      </c>
    </row>
    <row r="4">
      <c r="A4" s="4" t="inlineStr">
        <is>
          <t>Revenue, net – cryptocurrency mining segment</t>
        </is>
      </c>
      <c r="B4" s="6" t="n">
        <v>137541</v>
      </c>
      <c r="C4" s="6" t="n">
        <v>207966</v>
      </c>
      <c r="D4" s="6" t="n">
        <v>304290</v>
      </c>
      <c r="E4" s="6" t="n">
        <v>472306</v>
      </c>
    </row>
    <row r="5">
      <c r="A5" s="4" t="inlineStr">
        <is>
          <t>Fintech services revenue</t>
        </is>
      </c>
      <c r="B5" s="5" t="n">
        <v>8206471</v>
      </c>
      <c r="C5" s="5" t="n">
        <v>8164469</v>
      </c>
      <c r="D5" s="5" t="n">
        <v>14662311</v>
      </c>
      <c r="E5" s="5" t="n">
        <v>16686588</v>
      </c>
    </row>
    <row r="6">
      <c r="A6" s="4" t="inlineStr">
        <is>
          <t>Total segment and consolidated revenue</t>
        </is>
      </c>
      <c r="B6" s="5" t="n">
        <v>8344012</v>
      </c>
      <c r="C6" s="5" t="n">
        <v>8372435</v>
      </c>
      <c r="D6" s="5" t="n">
        <v>14966601</v>
      </c>
      <c r="E6" s="5" t="n">
        <v>1715889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Cryptocurrency mining segment</t>
        </is>
      </c>
      <c r="B8" s="5" t="n">
        <v>-1688665</v>
      </c>
      <c r="C8" s="5" t="n">
        <v>-979114</v>
      </c>
      <c r="D8" s="5" t="n">
        <v>-2849951</v>
      </c>
      <c r="E8" s="5" t="n">
        <v>-2335963</v>
      </c>
    </row>
    <row r="9">
      <c r="A9" s="4" t="inlineStr">
        <is>
          <t>Fintech services</t>
        </is>
      </c>
      <c r="B9" s="5" t="n">
        <v>-5394403</v>
      </c>
      <c r="C9" s="5" t="n">
        <v>-6672141</v>
      </c>
      <c r="D9" s="5" t="n">
        <v>-10471837</v>
      </c>
      <c r="E9" s="5" t="n">
        <v>-12930278</v>
      </c>
    </row>
    <row r="10">
      <c r="A10" s="4" t="inlineStr">
        <is>
          <t>General and administrative expenses</t>
        </is>
      </c>
      <c r="B10" s="5" t="n">
        <v>-1892680</v>
      </c>
      <c r="C10" s="5" t="n">
        <v>-2552302</v>
      </c>
      <c r="D10" s="5" t="n">
        <v>-4678683</v>
      </c>
      <c r="E10" s="5" t="n">
        <v>-5179382</v>
      </c>
    </row>
    <row r="11">
      <c r="A11" s="4" t="inlineStr">
        <is>
          <t>Total operating expenses</t>
        </is>
      </c>
      <c r="B11" s="5" t="n">
        <v>-8975748</v>
      </c>
      <c r="C11" s="5" t="n">
        <v>-10203557</v>
      </c>
      <c r="D11" s="5" t="n">
        <v>-18000471</v>
      </c>
      <c r="E11" s="5" t="n">
        <v>-20445623</v>
      </c>
    </row>
    <row r="12">
      <c r="A12" s="4" t="inlineStr">
        <is>
          <t>Total other (expense) income</t>
        </is>
      </c>
      <c r="B12" s="5" t="n">
        <v>42193</v>
      </c>
      <c r="C12" s="5" t="n">
        <v>393168</v>
      </c>
      <c r="D12" s="5" t="n">
        <v>-171078</v>
      </c>
      <c r="E12" s="5" t="n">
        <v>393179</v>
      </c>
    </row>
    <row r="13">
      <c r="A13" s="4" t="inlineStr">
        <is>
          <t>Loss from operations</t>
        </is>
      </c>
      <c r="B13" s="6" t="n">
        <v>-589543</v>
      </c>
      <c r="C13" s="6" t="n">
        <v>-1437954</v>
      </c>
      <c r="D13" s="6" t="n">
        <v>-3204948</v>
      </c>
      <c r="E13" s="6" t="n">
        <v>-289355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egments (Details) - Schedule of Total Assets - USD ($)</t>
        </is>
      </c>
      <c r="B1" s="2" t="inlineStr">
        <is>
          <t>Jun. 30, 2023</t>
        </is>
      </c>
      <c r="C1" s="2" t="inlineStr">
        <is>
          <t>Dec. 31, 2022</t>
        </is>
      </c>
    </row>
    <row r="2">
      <c r="A2" s="3" t="inlineStr">
        <is>
          <t>Total Assets:</t>
        </is>
      </c>
      <c r="B2" s="4" t="inlineStr">
        <is>
          <t xml:space="preserve"> </t>
        </is>
      </c>
      <c r="C2" s="4" t="inlineStr">
        <is>
          <t xml:space="preserve"> </t>
        </is>
      </c>
    </row>
    <row r="3">
      <c r="A3" s="4" t="inlineStr">
        <is>
          <t>Total assets</t>
        </is>
      </c>
      <c r="B3" s="6" t="n">
        <v>37252672</v>
      </c>
      <c r="C3" s="6" t="n">
        <v>38653819</v>
      </c>
    </row>
    <row r="4">
      <c r="A4" s="4" t="inlineStr">
        <is>
          <t>Cryptocurrency mining segment [Member]</t>
        </is>
      </c>
      <c r="B4" s="4" t="inlineStr">
        <is>
          <t xml:space="preserve"> </t>
        </is>
      </c>
      <c r="C4" s="4" t="inlineStr">
        <is>
          <t xml:space="preserve"> </t>
        </is>
      </c>
    </row>
    <row r="5">
      <c r="A5" s="3" t="inlineStr">
        <is>
          <t>Total Assets:</t>
        </is>
      </c>
      <c r="B5" s="4" t="inlineStr">
        <is>
          <t xml:space="preserve"> </t>
        </is>
      </c>
      <c r="C5" s="4" t="inlineStr">
        <is>
          <t xml:space="preserve"> </t>
        </is>
      </c>
    </row>
    <row r="6">
      <c r="A6" s="4" t="inlineStr">
        <is>
          <t>Total assets</t>
        </is>
      </c>
      <c r="B6" s="5" t="n">
        <v>7526382</v>
      </c>
      <c r="C6" s="5" t="n">
        <v>9376078</v>
      </c>
    </row>
    <row r="7">
      <c r="A7" s="4" t="inlineStr">
        <is>
          <t>Fintech services [Member]</t>
        </is>
      </c>
      <c r="B7" s="4" t="inlineStr">
        <is>
          <t xml:space="preserve"> </t>
        </is>
      </c>
      <c r="C7" s="4" t="inlineStr">
        <is>
          <t xml:space="preserve"> </t>
        </is>
      </c>
    </row>
    <row r="8">
      <c r="A8" s="3" t="inlineStr">
        <is>
          <t>Total Assets:</t>
        </is>
      </c>
      <c r="B8" s="4" t="inlineStr">
        <is>
          <t xml:space="preserve"> </t>
        </is>
      </c>
      <c r="C8" s="4" t="inlineStr">
        <is>
          <t xml:space="preserve"> </t>
        </is>
      </c>
    </row>
    <row r="9">
      <c r="A9" s="4" t="inlineStr">
        <is>
          <t>Total assets</t>
        </is>
      </c>
      <c r="B9" s="6" t="n">
        <v>29513790</v>
      </c>
      <c r="C9" s="6" t="n">
        <v>2927774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3204948</v>
      </c>
      <c r="C4" s="6" t="n">
        <v>-2893550</v>
      </c>
    </row>
    <row r="5">
      <c r="A5" s="3" t="inlineStr">
        <is>
          <t>Adjustments to reconcile net loss to net cash provided by and used in operations:</t>
        </is>
      </c>
      <c r="B5" s="4" t="inlineStr">
        <is>
          <t xml:space="preserve"> </t>
        </is>
      </c>
      <c r="C5" s="4" t="inlineStr">
        <is>
          <t xml:space="preserve"> </t>
        </is>
      </c>
    </row>
    <row r="6">
      <c r="A6" s="4" t="inlineStr">
        <is>
          <t>Depreciation and amortization</t>
        </is>
      </c>
      <c r="B6" s="5" t="n">
        <v>3399095</v>
      </c>
      <c r="C6" s="5" t="n">
        <v>3334499</v>
      </c>
    </row>
    <row r="7">
      <c r="A7" s="4" t="inlineStr">
        <is>
          <t>Stock based compensation</t>
        </is>
      </c>
      <c r="B7" s="5" t="n">
        <v>132788</v>
      </c>
      <c r="C7" s="5" t="n">
        <v>142526</v>
      </c>
    </row>
    <row r="8">
      <c r="A8" s="4" t="inlineStr">
        <is>
          <t>Operating lease expense, net of repayment</t>
        </is>
      </c>
      <c r="B8" s="5" t="n">
        <v>-8444</v>
      </c>
      <c r="C8" s="5" t="n">
        <v>65674</v>
      </c>
    </row>
    <row r="9">
      <c r="A9" s="4" t="inlineStr">
        <is>
          <t>Loss on sale of cryptocurrency</t>
        </is>
      </c>
      <c r="B9" s="5" t="n">
        <v>279242</v>
      </c>
      <c r="C9" s="4" t="inlineStr">
        <is>
          <t xml:space="preserve"> </t>
        </is>
      </c>
    </row>
    <row r="10">
      <c r="A10" s="3" t="inlineStr">
        <is>
          <t>Changes in assets and liabilities:</t>
        </is>
      </c>
      <c r="B10" s="4" t="inlineStr">
        <is>
          <t xml:space="preserve"> </t>
        </is>
      </c>
      <c r="C10" s="4" t="inlineStr">
        <is>
          <t xml:space="preserve"> </t>
        </is>
      </c>
    </row>
    <row r="11">
      <c r="A11" s="4" t="inlineStr">
        <is>
          <t>Accounts receivable</t>
        </is>
      </c>
      <c r="B11" s="5" t="n">
        <v>-795499</v>
      </c>
      <c r="C11" s="5" t="n">
        <v>291316</v>
      </c>
    </row>
    <row r="12">
      <c r="A12" s="4" t="inlineStr">
        <is>
          <t>Prepaid expenses and other current assets</t>
        </is>
      </c>
      <c r="B12" s="5" t="n">
        <v>479631</v>
      </c>
      <c r="C12" s="5" t="n">
        <v>-1220881</v>
      </c>
    </row>
    <row r="13">
      <c r="A13" s="4" t="inlineStr">
        <is>
          <t>Other long-term assets</t>
        </is>
      </c>
      <c r="B13" s="5" t="n">
        <v>77000</v>
      </c>
      <c r="C13" s="5" t="n">
        <v>-10019</v>
      </c>
    </row>
    <row r="14">
      <c r="A14" s="4" t="inlineStr">
        <is>
          <t>Accounts payable</t>
        </is>
      </c>
      <c r="B14" s="5" t="n">
        <v>1172389</v>
      </c>
      <c r="C14" s="5" t="n">
        <v>202739</v>
      </c>
    </row>
    <row r="15">
      <c r="A15" s="4" t="inlineStr">
        <is>
          <t>Customer deposits</t>
        </is>
      </c>
      <c r="B15" s="5" t="n">
        <v>19947</v>
      </c>
      <c r="C15" s="4" t="inlineStr">
        <is>
          <t xml:space="preserve"> </t>
        </is>
      </c>
    </row>
    <row r="16">
      <c r="A16" s="4" t="inlineStr">
        <is>
          <t>Other accrued liabilities</t>
        </is>
      </c>
      <c r="B16" s="5" t="n">
        <v>301048</v>
      </c>
      <c r="C16" s="5" t="n">
        <v>-395624</v>
      </c>
    </row>
    <row r="17">
      <c r="A17" s="4" t="inlineStr">
        <is>
          <t>Net cash provided by (used in) operating activities</t>
        </is>
      </c>
      <c r="B17" s="5" t="n">
        <v>1852249</v>
      </c>
      <c r="C17" s="5" t="n">
        <v>-483320</v>
      </c>
    </row>
    <row r="18">
      <c r="A18" s="4" t="inlineStr">
        <is>
          <t>Acquisition of property and equipment</t>
        </is>
      </c>
      <c r="B18" s="5" t="n">
        <v>-1145421</v>
      </c>
      <c r="C18" s="5" t="n">
        <v>-73500</v>
      </c>
    </row>
    <row r="19">
      <c r="A19" s="4" t="inlineStr">
        <is>
          <t>Purchase of 80% interest in Cuentas SDI, LLC</t>
        </is>
      </c>
      <c r="B19" s="5" t="n">
        <v>-850000</v>
      </c>
      <c r="C19" s="4" t="inlineStr">
        <is>
          <t xml:space="preserve"> </t>
        </is>
      </c>
    </row>
    <row r="20">
      <c r="A20" s="4" t="inlineStr">
        <is>
          <t>Net cash used in investing activities</t>
        </is>
      </c>
      <c r="B20" s="5" t="n">
        <v>-1995421</v>
      </c>
      <c r="C20" s="5" t="n">
        <v>-73500</v>
      </c>
    </row>
    <row r="21">
      <c r="A21" s="3" t="inlineStr">
        <is>
          <t>CASH FLOWS FROM FINANCING ACTIVITIES:</t>
        </is>
      </c>
      <c r="B21" s="4" t="inlineStr">
        <is>
          <t xml:space="preserve"> </t>
        </is>
      </c>
      <c r="C21" s="4" t="inlineStr">
        <is>
          <t xml:space="preserve"> </t>
        </is>
      </c>
    </row>
    <row r="22">
      <c r="A22" s="4" t="inlineStr">
        <is>
          <t>Cash overdraft acquired in acquisition</t>
        </is>
      </c>
      <c r="B22" s="5" t="n">
        <v>-8050</v>
      </c>
      <c r="C22" s="4" t="inlineStr">
        <is>
          <t xml:space="preserve"> </t>
        </is>
      </c>
    </row>
    <row r="23">
      <c r="A23" s="4" t="inlineStr">
        <is>
          <t>Proceeds from note payable</t>
        </is>
      </c>
      <c r="B23" s="4" t="inlineStr">
        <is>
          <t xml:space="preserve"> </t>
        </is>
      </c>
      <c r="C23" s="5" t="n">
        <v>875000</v>
      </c>
    </row>
    <row r="24">
      <c r="A24" s="4" t="inlineStr">
        <is>
          <t>Payments on note payable</t>
        </is>
      </c>
      <c r="B24" s="5" t="n">
        <v>-149027</v>
      </c>
      <c r="C24" s="5" t="n">
        <v>-168545</v>
      </c>
    </row>
    <row r="25">
      <c r="A25" s="4" t="inlineStr">
        <is>
          <t>Net cash (used in) provided by financing activities</t>
        </is>
      </c>
      <c r="B25" s="5" t="n">
        <v>-157077</v>
      </c>
      <c r="C25" s="5" t="n">
        <v>706455</v>
      </c>
    </row>
    <row r="26">
      <c r="A26" s="4" t="inlineStr">
        <is>
          <t>Net change in cash</t>
        </is>
      </c>
      <c r="B26" s="5" t="n">
        <v>-300249</v>
      </c>
      <c r="C26" s="5" t="n">
        <v>149635</v>
      </c>
    </row>
    <row r="27">
      <c r="A27" s="4" t="inlineStr">
        <is>
          <t>Cash – beginning of period</t>
        </is>
      </c>
      <c r="B27" s="5" t="n">
        <v>434026</v>
      </c>
      <c r="C27" s="5" t="n">
        <v>3470339</v>
      </c>
    </row>
    <row r="28">
      <c r="A28" s="4" t="inlineStr">
        <is>
          <t>Cash – end of period</t>
        </is>
      </c>
      <c r="B28" s="5" t="n">
        <v>133777</v>
      </c>
      <c r="C28" s="5" t="n">
        <v>3619974</v>
      </c>
    </row>
    <row r="29">
      <c r="A29" s="3" t="inlineStr">
        <is>
          <t>Cash paid for:</t>
        </is>
      </c>
      <c r="B29" s="4" t="inlineStr">
        <is>
          <t xml:space="preserve"> </t>
        </is>
      </c>
      <c r="C29" s="4" t="inlineStr">
        <is>
          <t xml:space="preserve"> </t>
        </is>
      </c>
    </row>
    <row r="30">
      <c r="A30" s="4" t="inlineStr">
        <is>
          <t>Interest</t>
        </is>
      </c>
      <c r="B30" s="4" t="inlineStr">
        <is>
          <t xml:space="preserve"> </t>
        </is>
      </c>
      <c r="C30" s="4" t="inlineStr">
        <is>
          <t xml:space="preserve"> </t>
        </is>
      </c>
    </row>
    <row r="31">
      <c r="A31" s="4" t="inlineStr">
        <is>
          <t>Income taxes</t>
        </is>
      </c>
      <c r="B31" s="4" t="inlineStr">
        <is>
          <t xml:space="preserve"> </t>
        </is>
      </c>
      <c r="C31" s="4" t="inlineStr">
        <is>
          <t xml:space="preserve"> </t>
        </is>
      </c>
    </row>
    <row r="32">
      <c r="A32" s="3" t="inlineStr">
        <is>
          <t>Non-cash investing and financing transactions:</t>
        </is>
      </c>
      <c r="B32" s="4" t="inlineStr">
        <is>
          <t xml:space="preserve"> </t>
        </is>
      </c>
      <c r="C32" s="4" t="inlineStr">
        <is>
          <t xml:space="preserve"> </t>
        </is>
      </c>
    </row>
    <row r="33">
      <c r="A33" s="4" t="inlineStr">
        <is>
          <t>Common stock issued for accrued liabilities</t>
        </is>
      </c>
      <c r="B33" s="5" t="n">
        <v>164998</v>
      </c>
      <c r="C33" s="4" t="inlineStr">
        <is>
          <t xml:space="preserve"> </t>
        </is>
      </c>
    </row>
    <row r="34">
      <c r="A34" s="4" t="inlineStr">
        <is>
          <t>Preferred stock dividends</t>
        </is>
      </c>
      <c r="B34" s="5" t="n">
        <v>61600</v>
      </c>
      <c r="C34" s="5" t="n">
        <v>279524</v>
      </c>
    </row>
    <row r="35">
      <c r="A35" s="4" t="inlineStr">
        <is>
          <t>Cancellation of operating leases</t>
        </is>
      </c>
      <c r="B35" s="6" t="n">
        <v>174090</v>
      </c>
      <c r="C3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Consolidated Statements of Cash Flows (Parentheticals)</t>
        </is>
      </c>
      <c r="B1" s="2" t="inlineStr">
        <is>
          <t>6 Months Ended</t>
        </is>
      </c>
    </row>
    <row r="2">
      <c r="B2" s="2" t="inlineStr">
        <is>
          <t>Jun. 30, 2023</t>
        </is>
      </c>
      <c r="C2" s="2" t="inlineStr">
        <is>
          <t>Jun. 30, 2022</t>
        </is>
      </c>
    </row>
    <row r="3">
      <c r="A3" s="3" t="inlineStr">
        <is>
          <t>Statement of Cash Flows [Abstract]</t>
        </is>
      </c>
      <c r="B3" s="4" t="inlineStr">
        <is>
          <t xml:space="preserve"> </t>
        </is>
      </c>
      <c r="C3" s="4" t="inlineStr">
        <is>
          <t xml:space="preserve"> </t>
        </is>
      </c>
    </row>
    <row r="4">
      <c r="A4" s="4" t="inlineStr">
        <is>
          <t>Purchase interest in Cuentas SDI, LLC</t>
        </is>
      </c>
      <c r="B4" s="9" t="n">
        <v>0.8001</v>
      </c>
      <c r="C4" s="10" t="n">
        <v>0.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ckground</t>
        </is>
      </c>
      <c r="B1" s="2" t="inlineStr">
        <is>
          <t>6 Months Ended</t>
        </is>
      </c>
    </row>
    <row r="2">
      <c r="B2" s="2" t="inlineStr">
        <is>
          <t>Jun. 30, 2023</t>
        </is>
      </c>
    </row>
    <row r="3">
      <c r="A3" s="3" t="inlineStr">
        <is>
          <t>Background [Abstract]</t>
        </is>
      </c>
      <c r="B3" s="4" t="inlineStr">
        <is>
          <t xml:space="preserve"> </t>
        </is>
      </c>
    </row>
    <row r="4">
      <c r="A4" s="4" t="inlineStr">
        <is>
          <t>BACKGROUND</t>
        </is>
      </c>
      <c r="B4" s="4" t="inlineStr">
        <is>
          <t>NOTE 1 – BACKGROUND Background The OLB Group, Inc. (“OLB” the “Company”)
was incorporated in the State of Delaware on November 18, 2004 and provides services through its wholly-owned subsidiaries and business
segments. The Company generates its revenue through two business segments its Fintech Services and Cryptocurrency Mining Business segments. Fintech Services: The Company provides integrated financial and
transaction processing services (“Fintech Services”) to businesses throughout the United States. Through its eVance, Inc.
subsidiary (“eVance”), the Company provides an integrated suite of third-party merchant payment processing services and related
proprietary software enabling products that deliver credit and debit card-based internet payment processing solutions primarily to small
and mid-sized merchants operating in physical “brick and mortar” business environments, on the internet and in retail settings
requiring both wired and wireless mobile payment solutions. eVance operates as an independent sales organization (“ISO”) generating
individual merchant processing contracts in exchange for future residual payments. As a wholesale ISO, eVance has a direct contractual
relationship with the merchants and takes greater responsibility in the approval and monitoring of merchants than do retail ISOs and as
a result, receives additional consideration for this service and risk. The Company’s Securus365, Inc. (“Securus365”)
subsidiary operates as a retail ISO and receives residual income as commission for merchants it places with third party processors. The
Company’s eVance Capital, Inc subsidiary provides lending services to merchants processing with eVance, Inc. CrowdPay.us, Inc. (“CrowdPay”) is
a Crowdfunding platform used to facilitate a capital raise anywhere from $1,000,000 -$50,000,000 of various types of securities
under Regulation D, Regulation Crowdfunding, Regulation A and the Securities Act of 1933. To date, the activities of this subsidiary have
been nominal. OmniSoft, Inc. (“OmniSoft”) operates
a software platform for small merchants. The Omnicommerce applications work on an iPad, mobile device and the web and allow customers
to sell a store’s products in a physical, retail setting. To date, the activities of this subsidiary have been nominal when compared
to the overall business. On May 14, 2021, the Company formed OLBit, Inc.,
a wholly-owned subsidiary (“OLBit”). The purpose of OLBit is to hold the Company’s assets and operate its business related
to its emerging lending and transactional business leveraging the Company’s Cryptocurrency Business and Fintech Services business. On June 15, 2023, the Company entered into a Membership
Interest Purchase Agreement (the “Agreement”) with SDI Black 001, LLC (“Seller”) whereby it acquired 80.01% of
the membership interests of Cuentas SDI, LLC, a Florida limited liability company (the “LLC”). The LLC’s owns the platform
of Black011.com and the network serving over 31,000 convenience stores (“Bodegas”) in and around New York and New Jersey
(refer to Note 7). The Company also provides ecommerce development
and consulting services on a project-by-project basis. Cryptocurrency Mining Business: On July 23, 2021, the Company formed DMINT, Inc.,
a wholly-owned subsidiary (“DMINT”). The purpose of DMINT is to operate its business related to Bitcoin mining (“Cryptocurrency
Business”). On July 28, 2021, the Company entered into an
exclusive agreement with Cai Energy Blockchain, Inc. (“CAI”) whereby CAI provided the Company with an exclusive natural gas
supply agreement (the “Services”). In exchange for the Services, the Company granted CAI options to purchase up to 767,918 shares
of Common Stock, $0.0001 par value (with a fair value of approximately $4.5 million on the date of grant) at an exercise price
of $0.0001 per share (the “CAI Options”). The natural gas was being used in connection with the Cryptocurrency Business
prior to opening the Selmer, Tennessee location. On June 24, 2022 the Company formed DMINT Real Estate Holdings, Inc.,
a wholly-owned subsidiary of DMINT. The purpose of DMINT Real Estate Holdings, Inc is to buy and hold real estate related to DMINT. On November 22, 2022, Mr. Ronny Yakov purchased
the CAI Options, in a privately negotiated transaction, for $700,000 using his personal fun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1T10:09:47Z</dcterms:created>
  <dcterms:modified xmlns:dcterms="http://purl.org/dc/terms/" xmlns:xsi="http://www.w3.org/2001/XMLSchema-instance" xsi:type="dcterms:W3CDTF">2023-08-21T10:09:47Z</dcterms:modified>
</cp:coreProperties>
</file>